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Total Revenue"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Business Combinations" sheetId="15" state="visible" r:id="rId15"/>
    <sheet xmlns:r="http://schemas.openxmlformats.org/officeDocument/2006/relationships" name="Fair Value Measurements" sheetId="16" state="visible" r:id="rId16"/>
    <sheet xmlns:r="http://schemas.openxmlformats.org/officeDocument/2006/relationships" name="Long - Term Debt" sheetId="17" state="visible" r:id="rId17"/>
    <sheet xmlns:r="http://schemas.openxmlformats.org/officeDocument/2006/relationships" name="Stock - 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Total Revenue (Tables)"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Long - Term Debt (Tables)" sheetId="29" state="visible" r:id="rId29"/>
    <sheet xmlns:r="http://schemas.openxmlformats.org/officeDocument/2006/relationships" name="Stock- Based Compensation (Tabl"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Summary of Significant Accoun_3" sheetId="35" state="visible" r:id="rId35"/>
    <sheet xmlns:r="http://schemas.openxmlformats.org/officeDocument/2006/relationships" name="Total Revenue - Additional Info" sheetId="36" state="visible" r:id="rId36"/>
    <sheet xmlns:r="http://schemas.openxmlformats.org/officeDocument/2006/relationships" name="Total Revenue - Schedule of Rev" sheetId="37" state="visible" r:id="rId37"/>
    <sheet xmlns:r="http://schemas.openxmlformats.org/officeDocument/2006/relationships" name="Total Revenue - Schedule of Per" sheetId="38" state="visible" r:id="rId38"/>
    <sheet xmlns:r="http://schemas.openxmlformats.org/officeDocument/2006/relationships" name="Property and Equipment, Net - S" sheetId="39" state="visible" r:id="rId39"/>
    <sheet xmlns:r="http://schemas.openxmlformats.org/officeDocument/2006/relationships" name="Property and Equipment, Net -_2" sheetId="40" state="visible" r:id="rId40"/>
    <sheet xmlns:r="http://schemas.openxmlformats.org/officeDocument/2006/relationships" name="Leases - Additional Information" sheetId="41" state="visible" r:id="rId41"/>
    <sheet xmlns:r="http://schemas.openxmlformats.org/officeDocument/2006/relationships" name="Leases - Summary of Components " sheetId="42" state="visible" r:id="rId42"/>
    <sheet xmlns:r="http://schemas.openxmlformats.org/officeDocument/2006/relationships" name="Leases - Summary of Weighted Av" sheetId="43" state="visible" r:id="rId43"/>
    <sheet xmlns:r="http://schemas.openxmlformats.org/officeDocument/2006/relationships" name="Leases - Summary of Supplementa" sheetId="44" state="visible" r:id="rId44"/>
    <sheet xmlns:r="http://schemas.openxmlformats.org/officeDocument/2006/relationships" name="Leases - Summary of Future Mini" sheetId="45" state="visible" r:id="rId45"/>
    <sheet xmlns:r="http://schemas.openxmlformats.org/officeDocument/2006/relationships" name="Leases - Schedule of Unaudited " sheetId="46" state="visible" r:id="rId46"/>
    <sheet xmlns:r="http://schemas.openxmlformats.org/officeDocument/2006/relationships" name="Leases - Schedule Of Total Rent"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Business Combinations - Additio" sheetId="51" state="visible" r:id="rId51"/>
    <sheet xmlns:r="http://schemas.openxmlformats.org/officeDocument/2006/relationships" name="Business Combinations - Summary" sheetId="52" state="visible" r:id="rId52"/>
    <sheet xmlns:r="http://schemas.openxmlformats.org/officeDocument/2006/relationships" name="Business Combinations - Schedul" sheetId="53" state="visible" r:id="rId53"/>
    <sheet xmlns:r="http://schemas.openxmlformats.org/officeDocument/2006/relationships" name="Business Combinations - Sched_2" sheetId="54" state="visible" r:id="rId54"/>
    <sheet xmlns:r="http://schemas.openxmlformats.org/officeDocument/2006/relationships" name="Business Combinations - Sched_3" sheetId="55" state="visible" r:id="rId55"/>
    <sheet xmlns:r="http://schemas.openxmlformats.org/officeDocument/2006/relationships" name="Business Combinations - Sched_4" sheetId="56" state="visible" r:id="rId56"/>
    <sheet xmlns:r="http://schemas.openxmlformats.org/officeDocument/2006/relationships" name="Fair Value Measurements - Summa" sheetId="57" state="visible" r:id="rId57"/>
    <sheet xmlns:r="http://schemas.openxmlformats.org/officeDocument/2006/relationships" name="Fair Value Measurements - Sched" sheetId="58" state="visible" r:id="rId58"/>
    <sheet xmlns:r="http://schemas.openxmlformats.org/officeDocument/2006/relationships" name="Fair Value Measurements - Sum_2" sheetId="59" state="visible" r:id="rId59"/>
    <sheet xmlns:r="http://schemas.openxmlformats.org/officeDocument/2006/relationships" name="Fair Value Measurements - Addit" sheetId="60" state="visible" r:id="rId60"/>
    <sheet xmlns:r="http://schemas.openxmlformats.org/officeDocument/2006/relationships" name="Long - Term Debt - Summary of L" sheetId="61" state="visible" r:id="rId61"/>
    <sheet xmlns:r="http://schemas.openxmlformats.org/officeDocument/2006/relationships" name="Long - Term Debt - Additional I" sheetId="62" state="visible" r:id="rId62"/>
    <sheet xmlns:r="http://schemas.openxmlformats.org/officeDocument/2006/relationships" name="Long - Term Debt - Summary of I" sheetId="63" state="visible" r:id="rId63"/>
    <sheet xmlns:r="http://schemas.openxmlformats.org/officeDocument/2006/relationships" name="Long - Term Debt - Future Princ" sheetId="64" state="visible" r:id="rId64"/>
    <sheet xmlns:r="http://schemas.openxmlformats.org/officeDocument/2006/relationships" name="Income Taxes - Schedule of Prov" sheetId="65" state="visible" r:id="rId65"/>
    <sheet xmlns:r="http://schemas.openxmlformats.org/officeDocument/2006/relationships" name="Income Taxes - Schedule of Effe" sheetId="66" state="visible" r:id="rId66"/>
    <sheet xmlns:r="http://schemas.openxmlformats.org/officeDocument/2006/relationships" name="Income Taxes - Additional Infor" sheetId="67" state="visible" r:id="rId67"/>
    <sheet xmlns:r="http://schemas.openxmlformats.org/officeDocument/2006/relationships" name="Commitments and Contingencies -" sheetId="68" state="visible" r:id="rId68"/>
    <sheet xmlns:r="http://schemas.openxmlformats.org/officeDocument/2006/relationships" name="Net Loss Per Share - Schedule o" sheetId="69" state="visible" r:id="rId69"/>
    <sheet xmlns:r="http://schemas.openxmlformats.org/officeDocument/2006/relationships" name="Net Loss Per Share - Computatio" sheetId="70" state="visible" r:id="rId70"/>
    <sheet xmlns:r="http://schemas.openxmlformats.org/officeDocument/2006/relationships" name="Stock - Based Compensation - Ad" sheetId="71" state="visible" r:id="rId71"/>
    <sheet xmlns:r="http://schemas.openxmlformats.org/officeDocument/2006/relationships" name="Stock - Based Compensation - Su" sheetId="72" state="visible" r:id="rId72"/>
    <sheet xmlns:r="http://schemas.openxmlformats.org/officeDocument/2006/relationships" name="Stock - Based Compensation - _2" sheetId="73" state="visible" r:id="rId73"/>
    <sheet xmlns:r="http://schemas.openxmlformats.org/officeDocument/2006/relationships" name="Stock - Based Compensation - _3" sheetId="74" state="visible" r:id="rId74"/>
    <sheet xmlns:r="http://schemas.openxmlformats.org/officeDocument/2006/relationships" name="Stock - Based Compensation - _4" sheetId="75" state="visible" r:id="rId75"/>
    <sheet xmlns:r="http://schemas.openxmlformats.org/officeDocument/2006/relationships" name="Stockholders'_Members' Equity -" sheetId="76" state="visible" r:id="rId76"/>
    <sheet xmlns:r="http://schemas.openxmlformats.org/officeDocument/2006/relationships" name="Related Party Transactions - Sc"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Entity Registrant Name</t>
        </is>
      </c>
      <c r="B7" s="4" t="inlineStr">
        <is>
          <t>LifeStance Health Group, Inc.</t>
        </is>
      </c>
      <c r="C7" s="4" t="inlineStr">
        <is>
          <t xml:space="preserve"> </t>
        </is>
      </c>
    </row>
    <row r="8">
      <c r="A8" s="4" t="inlineStr">
        <is>
          <t>Entity Central Index Key</t>
        </is>
      </c>
      <c r="B8" s="4" t="inlineStr">
        <is>
          <t>0001845257</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Accelerated Filer</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Shell Company</t>
        </is>
      </c>
      <c r="B15" s="4" t="inlineStr">
        <is>
          <t>false</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Document Fiscal Year Focus</t>
        </is>
      </c>
      <c r="B18" s="4" t="inlineStr">
        <is>
          <t>2023</t>
        </is>
      </c>
      <c r="C18" s="4" t="inlineStr">
        <is>
          <t xml:space="preserve"> </t>
        </is>
      </c>
    </row>
    <row r="19">
      <c r="A19" s="4" t="inlineStr">
        <is>
          <t>Document Fiscal Period Focus</t>
        </is>
      </c>
      <c r="B19" s="4" t="inlineStr">
        <is>
          <t>Q2</t>
        </is>
      </c>
      <c r="C19" s="4" t="inlineStr">
        <is>
          <t xml:space="preserve"> </t>
        </is>
      </c>
    </row>
    <row r="20">
      <c r="A20" s="4" t="inlineStr">
        <is>
          <t>Trading Symbol</t>
        </is>
      </c>
      <c r="B20" s="4" t="inlineStr">
        <is>
          <t>LFST</t>
        </is>
      </c>
      <c r="C20" s="4" t="inlineStr">
        <is>
          <t xml:space="preserve"> </t>
        </is>
      </c>
    </row>
    <row r="21">
      <c r="A21" s="4" t="inlineStr">
        <is>
          <t>Title of 12(b) Security</t>
        </is>
      </c>
      <c r="B21" s="4" t="inlineStr">
        <is>
          <t>Common Stock, par value $0.01 per share</t>
        </is>
      </c>
      <c r="C21" s="4" t="inlineStr">
        <is>
          <t xml:space="preserve"> </t>
        </is>
      </c>
    </row>
    <row r="22">
      <c r="A22" s="4" t="inlineStr">
        <is>
          <t>Security Exchange Name</t>
        </is>
      </c>
      <c r="B22" s="4" t="inlineStr">
        <is>
          <t>NASDAQ</t>
        </is>
      </c>
      <c r="C22" s="4" t="inlineStr">
        <is>
          <t xml:space="preserve"> </t>
        </is>
      </c>
    </row>
    <row r="23">
      <c r="A23" s="4" t="inlineStr">
        <is>
          <t>Entity Ex Transition Period</t>
        </is>
      </c>
      <c r="B23" s="4" t="inlineStr">
        <is>
          <t>false</t>
        </is>
      </c>
      <c r="C23" s="4" t="inlineStr">
        <is>
          <t xml:space="preserve"> </t>
        </is>
      </c>
    </row>
    <row r="24">
      <c r="A24" s="4" t="inlineStr">
        <is>
          <t>Entity Common Stock, Shares Outstanding</t>
        </is>
      </c>
      <c r="B24" s="4" t="inlineStr">
        <is>
          <t xml:space="preserve"> </t>
        </is>
      </c>
      <c r="C24" s="5" t="n">
        <v>378005241</v>
      </c>
    </row>
    <row r="25">
      <c r="A25" s="4" t="inlineStr">
        <is>
          <t>Entity File Number</t>
        </is>
      </c>
      <c r="B25" s="4" t="inlineStr">
        <is>
          <t>001-40478</t>
        </is>
      </c>
      <c r="C25" s="4" t="inlineStr">
        <is>
          <t xml:space="preserve"> </t>
        </is>
      </c>
    </row>
    <row r="26">
      <c r="A26" s="4" t="inlineStr">
        <is>
          <t>Entity Tax Identification Number</t>
        </is>
      </c>
      <c r="B26" s="4" t="inlineStr">
        <is>
          <t>86-1832801</t>
        </is>
      </c>
      <c r="C26" s="4" t="inlineStr">
        <is>
          <t xml:space="preserve"> </t>
        </is>
      </c>
    </row>
    <row r="27">
      <c r="A27" s="4" t="inlineStr">
        <is>
          <t>Entity Address, Address Line Two</t>
        </is>
      </c>
      <c r="B27" s="4" t="inlineStr">
        <is>
          <t>Suite 6000</t>
        </is>
      </c>
      <c r="C27" s="4" t="inlineStr">
        <is>
          <t xml:space="preserve"> </t>
        </is>
      </c>
    </row>
    <row r="28">
      <c r="A28" s="4" t="inlineStr">
        <is>
          <t>Entity Incorporation, State or Country Code</t>
        </is>
      </c>
      <c r="B28" s="4" t="inlineStr">
        <is>
          <t>DE</t>
        </is>
      </c>
      <c r="C28" s="4" t="inlineStr">
        <is>
          <t xml:space="preserve"> </t>
        </is>
      </c>
    </row>
    <row r="29">
      <c r="A29" s="4" t="inlineStr">
        <is>
          <t>Entity Address, Address Line One</t>
        </is>
      </c>
      <c r="B29" s="4" t="inlineStr">
        <is>
          <t>4800 N. Scottsdale Road</t>
        </is>
      </c>
      <c r="C29" s="4" t="inlineStr">
        <is>
          <t xml:space="preserve"> </t>
        </is>
      </c>
    </row>
    <row r="30">
      <c r="A30" s="4" t="inlineStr">
        <is>
          <t>Entity Address, City or Town</t>
        </is>
      </c>
      <c r="B30" s="4" t="inlineStr">
        <is>
          <t>Scottsdale</t>
        </is>
      </c>
      <c r="C30" s="4" t="inlineStr">
        <is>
          <t xml:space="preserve"> </t>
        </is>
      </c>
    </row>
    <row r="31">
      <c r="A31" s="4" t="inlineStr">
        <is>
          <t>Entity Address, State or Province</t>
        </is>
      </c>
      <c r="B31" s="4" t="inlineStr">
        <is>
          <t>AZ</t>
        </is>
      </c>
      <c r="C31" s="4" t="inlineStr">
        <is>
          <t xml:space="preserve"> </t>
        </is>
      </c>
    </row>
    <row r="32">
      <c r="A32" s="4" t="inlineStr">
        <is>
          <t>Entity Address, Postal Zip Code</t>
        </is>
      </c>
      <c r="B32" s="4" t="inlineStr">
        <is>
          <t>85251</t>
        </is>
      </c>
      <c r="C32" s="4" t="inlineStr">
        <is>
          <t xml:space="preserve"> </t>
        </is>
      </c>
    </row>
    <row r="33">
      <c r="A33" s="4" t="inlineStr">
        <is>
          <t>City Area Code</t>
        </is>
      </c>
      <c r="B33" s="4" t="inlineStr">
        <is>
          <t>602</t>
        </is>
      </c>
      <c r="C33" s="4" t="inlineStr">
        <is>
          <t xml:space="preserve"> </t>
        </is>
      </c>
    </row>
    <row r="34">
      <c r="A34" s="4" t="inlineStr">
        <is>
          <t>Local Phone Number</t>
        </is>
      </c>
      <c r="B34" s="4" t="inlineStr">
        <is>
          <t>767-21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Company's significant accounting policies are discussed in Note 2 "Summary of Significant Accounting Policies" in Item 15 of its Annual Report on Form 10-K for the year ended December 31, 2022. During the six months ended June 30, 2023, there have been no significant changes to these policies other than the addition to the cash and cash equivalents policy further described below. Basis of Presentation and Principles of Consolidation The Company has prepared the accompanying unaudited consolidated financial statements pursuant to the rules and regulations of the SEC regarding interim financial reporting, which include the accounts of LifeStance, its wholly-owned subsidiaries and variable interest entities ("VIEs") in which LifeStance has an interest and is the primary beneficiary. Pursuant to these rules and regulations, the Company has omitted certain information and footnote disclosures it normally includes in its annual consolidated financial statements prepared in accordance with U.S. generally accepted accounting principles (“GAAP”). All intercompany balances and transactions have been eliminated in consolidation. In management’s opinion, the Company has made all adjustments (consisting only of normal, recurring adjustments, except as otherwise indicated) necessary to fairly state its consolidated financial condition, results of operations and cash flows. The Company’s interim period operating results do not necessarily indicate the results that may be expected for any other interim period or the full fiscal year. These financial statements and accompanying notes should be read in conjunction with the consolidated financial statements and notes thereto in the Company’s audited financial statements for the year ended December 31, 2022 in the Company's Annual Report on Form 10-K. 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Variable Interest Entities The Company evaluates its ownership, contractual and other interests in entities to determine if it has any variable interest in a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s for various administrative and management services to be provided by the Company to the FPE, and Stock Transfer Restriction (“STR”) agreements with the physician-owners of the FPEs, which provide for the transition of ownership interests of the FPEs under certain conditions. The outstanding voting equity instruments of the FPEs are owned by the nominee shareholders appointed by the Company under the terms of the STR agreements.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agreements provide that the Company has the right to designate an appropriately licensed person(s) to purchase the equity interest of the FPE for a nominal amount in the event of a succession event at the Company’s discretion. Based on the provisions of these agreements, the Company determined that the FPEs are VIEs due to the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June 30, 2023 and December 31, 2022 . Cash and Cash Equivalents Cash and cash equivalents include cash and highly liquid investments with original maturities of three months or less at the time of purchase. Cash and cash equivalents consist of demand deposits held with financial institutions and investments in money market funds. Emerging Growth Company Status The Company is currently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unaudited consolidated financial statements may not be comparable to companies that comply with the new or revised accounting pronouncements as of public company effective dates. As of June 30, 2023, the market value of the Company's common stock held by non-affiliates exceeded $ 700 million. As a result, the Company will become a large accelerated filer beginning January 1, 2024 for future filings and will no longer be an emerging growth company. As a large accelerated filer, the Company will be subject to certain disclosure and compliance requirements that apply to other public companies but did not previously apply to the Company due to its status as an emerging growth company. These requirements include, but are not limited to: the requirement that the Company's independent registered public accounting firm attest to the effectiveness of the Company's internal control over financial reporting under Section 404 of the Sarbanes-Oxley Act of 2002; compliance with any requirements that may be adopted by the Public Company Accounting Oversight Board regarding mandatory audit firm rotation or a supplement to the auditors' report providing additional information about the audit and the financial statements; the requirement that the Company provide more detailed disclosures regarding executive compensation; and, the requirement that the Company hold a non-binding advisory vote on executive compensation and obtain shareholder approval of any golden parachute payments not previously approved. Recently Adopted Accounting Pronouncements In June 2016, the FASB issued ASU 2016-13, Financial Instruments (Topic 326)-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estimate of expected credit losses requires entities to incorporate considerations of historical information, current information and reasonable and supportable forecasts. The CECL model is expected to result in more timely recognition of credit losses. The Company adopted the standard on January 1, 2023 using the modified retrospective adoption method and did not have a material impact to the consolidated financial statements. The Company makes estimates of expected credit losses based on a combination of factors, including historical losses adjusted for current market conditions, the Company's customers' financial condition, delinquency trends, aging behaviors of receivables and credit and liquidity indicators, and future market and economic conditions and regularly reviews the adequacy of the allow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otal Revenue</t>
        </is>
      </c>
      <c r="B1" s="2" t="inlineStr">
        <is>
          <t>6 Months Ended</t>
        </is>
      </c>
    </row>
    <row r="2">
      <c r="B2" s="2" t="inlineStr">
        <is>
          <t>Jun. 30, 2023</t>
        </is>
      </c>
    </row>
    <row r="3">
      <c r="A3" s="3" t="inlineStr">
        <is>
          <t>Revenues [Abstract]</t>
        </is>
      </c>
      <c r="B3" s="4" t="inlineStr">
        <is>
          <t xml:space="preserve"> </t>
        </is>
      </c>
    </row>
    <row r="4">
      <c r="A4" s="4" t="inlineStr">
        <is>
          <t>Total Revenue</t>
        </is>
      </c>
      <c r="B4" s="4" t="inlineStr">
        <is>
          <t>NOTE 3 TOTAL REVENUE The Company’s total revenue is dependent on a series of contracts with third-party payors, which is typical for providers in the health care industry. The Company has determined that the nature, amount, timing and uncertainty of revenue and cash flows are affected by the payor mix with third-party payors, which have different reimbursement rates. The payor mix of fee-for-service revenue from patients and third-party payors consists of the following:
Three Months Ended June 30, Six Months Ended June 30,
2023 2022 2023 2022
Amount % of Total Revenue Amount % of Total Revenue Amount % of Total Revenue Amount % of Total Revenue
Commercial $ 235,896 91 % $ 189,061 91 % $ 464,815 91 % $ 372,670 91 %
Government 10,999 4 % 9,063 4 % 21,950 4 % 17,896 4 %
Self-pay 10,384 4 % 8,723 4 % 20,131 4 % 17,098 4 %
Total patient service 257,279 99 % 206,847 99 % 506,896 99 % 407,664 99 %
Nonpatient service 2,299 1 % 2,680 1 % 5,271 1 % 4,958 1 %
Total $ 259,578 100 % $ 209,527 100 % $ 512,167 100 % $ 412,622 100 % Among the commercial payors, the table below represents insurance companies that individually represented 10 % or more of revenue:
Three Months Ended June 30, Six Months Ended June 30,
2023 2022 2023 2022
Payor A 19 % 19 % 19 % 19 %
Payor B 13 % 14 % 13 %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net consists of the following:
June 30, 2023 December 31, 2022
Leasehold improvements $ 162,494 $ 148,249
Computers and peripherals 27,701 26,650
Internal-use software 8,352 7,894
Furniture, fixtures and equipment 40,709 36,437
Medical equipment 950 950
Construction in process 11,285 16,892
Total $ 251,491 $ 237,072
Less: Accumulated depreciation ( 58,347 ) ( 42,883 )
Total property and equipment, net $ 193,144 $ 194,189 Depreciation expense consists of the following:
Three Months Ended June 30, Six Months Ended June 30,
2023 2022 2023 2022
Depreciation expense $ 9,354 $ 6,750 $ 18,250 $ 12,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5 LEASES The Company adopted ASC 842 on January 1, 2022 utilizing the private company effective date which did not require adoption of the new standard for any interim periods of the fiscal year in which it was adopted. As of December 31, 2022 and June 30, 2023 and for the three and six months ended June 30, 2023, the Company accounts for its leases in accordance with ASC 842. For the comparative interim periods prior to 2023, the Company prepared its quarterly unaudited consolidated financial statements in accordance with ASC 840, which is a basis different from that of the current year. Accordingly, for the comparative three and six months ended June 30, 2022 leases are presented in accordance with ASC 840. The Company leases its office facilities and office equipment which are accounted for as operating leases. Some leases contain clauses for renewal at the Company's option with renewal terms that generally extend the lease term fro m one to seven years . The components of lease expense for the Company's operating leases in its unaudited consolidated statements of operations and comprehensive loss were as follows:
Three Months Ended Six Months Ended
Operating lease costs $ 14,264 $ 28,572 Variable lease costs and short-term lease costs were no t material. The weighted-average remaining lease term and discount rate for operating lease liabilities included in the consolidated balance sheets are as follows:
June 30, 2023 December 31, 2022
Weighted-average remaining lease term (in years) 5.0 5.3
Weighted-average discount rate 6.77 % 6.47 % Supplemental cash flow information related to operating leases was as follows:
Six Months Ended
Cash paid for amounts included in the measurement of lease liabilities
Operating cash flows from operating leases $ 30,995
Noncash lease activity
Right-of-use lease assets obtained in exchange for new operating lease liabilities $ 14,554 The future minimum lease payments under noncancellable operating leases as of June 30, 2023 are as follows:
Year Ended December 31, Amount
Remainder of 2023 $ 25,987
2024 64,960
2025 61,345
2026 53,713
2027 40,457
Thereafter 49,810
Total lease payments $ 296,272
Less: imputed interest ( 47,240 )
Total lease liabilities $ 249,032 The Company incurred $ 205 and $ 417 in related-party lease expense in its unaudited consolidated statements of operations and comprehensive loss for the three and six months ended June 30, 2023, respectively . The Company recognized the following amounts in its unaudited consolidated balance sheets in connection with leases with related parties:
June 30, 2023 December 31, 2022
Right-of-use assets $ 2,770 $ 5,058
Operating lease liabilities, current 549 1,324
Operating lease liabilities, noncurrent 2,315 3,902 Total rent expense amounted to as follows in the unaudited consolidated statements of operations and comprehensive loss for the three and six months ended June 30, 2022:
Three Months Ended Six Months Ended
Related-party rent expense $ 391 $ 778
Third-party rent expense 12,137 23,296
Total lease cost $ 12,528 $ 24,0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The following table summarizes changes in the carrying amount of goodwill:
Amount
Balance as of December 31, 2022 $ 1,272,939
Business acquisitions (Note 7) 20,733
Measurement period adjustments ( 170 )
Balance as of June 30, 2023 $ 1,293,502 Intangible Assets Intangible assets consist of the following:
June 30, 2023 Gross Accumulated Net Weighted
Regional trade names $ 36,694 $ ( 20,358 ) $ 16,336 5.0
LifeStance trade names 235,500 ( 32,791 ) 202,709 22.5
Non-competition agreements 94,535 ( 69,792 ) 24,743 4.2
Total intangible assets $ 366,729 $ ( 122,941 ) $ 243,788
December 31, 2022 Gross Accumulated Net Weighted
Regional trade names $ 36,259 $ ( 16,688 ) $ 19,571 5.0
LifeStance trade names 235,500 ( 27,557 ) 207,943 22.5
Non-competition agreements 94,127 ( 58,347 ) 35,780 4.2
Total intangible assets $ 365,886 $ ( 102,592 ) $ 263,294 Gross carrying amount is based on the fair value of the intangible assets determined at the acquisition date. Total intangible asset amortization expense consists of the following:
Three Months Ended June 30, Six Months Ended June 30,
2023 2022 2023 2022
Amortization expense $ 10,176 $ 9,993 $ 20,349 $ 19,9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NOTE 7 BUSINESS COMBINATIONS During the three months ended June 30, 2022 and six months ended June 30, 2023 and 2022, the Company completed the acquisitions of 4 , 3 and 6 outpatient mental health practices, respectively. There were no completed acquisitions during the three months ended June 30, 2023. The Company accounted for the acquisitions as business combinations using the acquisition method of accounting. The purchase price was allocated to the tangible and intangible assets acquired and liabilities assumed based on their estimated fair values as of the respective acquisition dates. Total consideration transferred for these acquisitions consisted of the following:
Three Months Ended Six Months Ended June 30,
June 30, 2022 2023 2022
Cash consideration $ 12,600 $ 20,000 $ 35,925
Contingent consideration, at initial fair value 3,213 1,985 5,683
Total consideration transferred $ 15,813 $ 21,985 $ 41,608 The results of the acquired businesses have been included in the Company’s consolidated financial statements beginning as of their acquisition dates. It is impracticable to provide historical supplemental pro forma financial information along with revenue and earnings subsequent to the acquisition dates for acquisitions during the period due to a variety of factors, including access to historical information and the operations of acquirees being integrated within the Company shortly after closing and not operating as discrete entities within the Company’s organizational structure. Fair Values of Assets Acquired and Liabilities Assumed The following table summarizes the preliminary fair values of assets acquired and liabilities assumed as of the dates of acquisition:
Three Months Ended Six Months Ended June 30,
Allocation of Purchase Price June 30, 2022 2023 2022
Cash $ 430 $ 181 $ 851
Patient accounts receivable 707 372 1,193
Prepaid expenses and other current assets 166 138 230
Property and equipment 19 221 53
Right-of-use assets — 368 —
Other noncurrent assets 53 22 56
Intangible assets 901 843 1,683
Goodwill 14,526 20,733 39,227
Total assets acquired 16,802 22,878 43,293
Total liabilities assumed 989 893 1,685
Fair value of net assets $ 15,813 $ 21,985 $ 41,608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estimated primarily based on the income approach. The income approach estimates fair value based on the present value of the cash flows that the assets are expected to generate in the future. The Company developed estimates for the expected future cash flows and discount rates used in the present value calculations. The following table summarizes the fair values of acquired intangible assets as of the dates of acquisition:
Three Months Ended Six Months Ended June 30,
June 30, 2022 2023 2022
Regional trade names (1) $ 555 $ 435 $ 897
Non-competition agreements (2) 346 408 786
Total $ 901 $ 843 $ 1,683 (1) Useful lives for regional trade names are 5 years . (2) Useful lives for non-competition agreements are 5 years . Contingent Consideration Under the provisions of the acquisition agreements, the Company may pay additional cash consideration in the form of earnouts, contingent upon the acquirees achieving certain performance and operational targets (see Note 8). The following table summarizes the maximum contingent consideration based on the acquisition agreements:
Three Months Ended Six Months Ended June 30,
Contingent consideration June 30, 2022 2023 2022
Maximum contingent consideration based on acquisition $ 4,200 $ 2,650 $ 7,200 Goodwill Goodwill is primarily attributable to the assembled workforce, customer and payor relationships and anticipated synergies and economies of scale expected from the integration of the businesses. The synergies include certain cost savings, operating efficiencies, and other strategic benefits projected to be achieved as a result of the acquisition. All goodwill is deductible for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8 FAIR VALUE MEASUREMENTS Contingent Consideration The Company measures its contingent consideration liability at fair value on a recurring basis using Level 3 inputs. The Company estimates the fair value of the contingent consideration liability based on the likelihood and timing of the contingent earn-out payments. The following is the summary of the significant assumptions used for the fair value measurement of the contingent consideration liability as of June 30, 2023 and December 31, 2022.
Valuation Technique Range of Significant Assumptions
June 30, 2023 December 31, 2022
Probability-weighted analysis Probability 50 % - 100 % 50 % - 100 %
based earn-outs Discount rate 9.0 % 8.0 % As of June 30, 2023 and December 31, 2022, the Company adjusted the fair value of the contingent consideration liability due to remeasurement at the reporting date. The noncurrent portion of the contingent consideration liability is included within other noncurrent liabilities on the unaudited consolidated balance sheets. Hedging Activities The Company uses derivative financial instruments, including an interest rate swap, for hedging and non-trading purposes to manage its exposure to changes in interest rates. The Company entered into a hedge transaction (interest rate swap) using a derivative financial instrument for the purpose of hedging the Company’s exposure to interest rate risks, which the contractual terms of the hedged instrument closely mirror those of the hedged item, providing a high degree of risk reduction and correlation. The objective of entering into the interest rate swap is to eliminate the variability of cash flows in the Secured Overnight Financing Rate ("SOFR") interest payments associated with the variable-rate loan over the life of the loan. In August 2022, the Company entered into an interest rate swap agreement to pay a fixed rate of 3.24 % on a total notional value of $ 189,000 of debt. As a result of the interest rate swap, 94.5 % of the term loan previously exposed to interest rate risk from changes in SOFR is now hedged against the interest rate swap at a fixed rate. The interest rate swap matures on September 30, 2025. As of June 30, 2023, the notional value was $ 187,583 . As changes in interest rates impact the future cash flow of interest payments, the hedge provides a synthetic offset to interest rate movements. The Company used the income approach to value the derivative for the interest rate swap using observable market data for all significant inputs and standard valuation techniques to convert future amounts to a single present value amount, assuming that participants are motivated but not compelled to transact. This derivative instrument (interest rate swap) is designated and qualifies as a cash flow hedge, with the entire gain or loss on the derivative reported as a component of other comprehensive income. Amounts recorded in accumulated other comprehensive income are released to earnings in the same period that the hedged transaction impacts consolidated earnings within interest expense, net. The cash flows from the derivative treated as a cash flow hedge is classified in the Company’s consolidated statements of cash flows in the same category as the item being hedged. For the three and six months ended June 30, 2023, the Company included an immaterial gain on the hedged instrument (variable-rate borrowings) in the same line item (interest expense, net) as the offsetting gain on the related interest rate swap in the unaudited consolidated statements of operations and comprehensive loss. The following table summarizes the location of the interest rate swap in the unaudited consolidated balance sheets:
Consolidated balance sheets location June 30, 2023 December 31, 2022
Interest rate swap Other noncurrent assets $ 5,611 $ 4,426 The amount of estimated cash flow hedge unrealized gains and losses that are expected to be reclassified to earnings in the next twelve months is not material. Fair Value Measured on a Recurring Basis The following table presents information about the Company’s assets and liabilities that are measured at fair value on a recurring basis:
June 30, 2023 December 31, 2022
Assets Measured at Fair Value
Money market funds $ 57,021 $ —
Level 1 $ 57,021 $ —
Interest rate swap asset $ 5,611 $ 4,426
Level 2 $ 5,611 $ 4,426
Total assets measured at fair value $ 62,632 $ 4,426
Liabilities Measured at Fair Value
Contingent consideration liability:
Beginning balance $ 17,824 $ 17,430
Additions related to acquisitions 1,985 11,221
Payments of contingent consideration ( 5,201 ) ( 12,515 )
(Gain) loss on remeasurement ( 2,576 ) 1,688
Ending balance 12,032 17,824
Level 3 $ 12,032 $ 17,824
Total liabilities measured at fair value $ 12,032 $ 17,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 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NOTE 9 LONG-TERM DEBT On May 4, 2022, the Company entered into a credit agreement (the “2022 Credit Agreement”) among LifeStance Health Holdings, Inc., Lynnwood Intermediate Holdings, Inc., Capital One, National Association, and each lender party thereto. The 2022 Credit Agreement established commitments in respect of a term loan facility of $ 200,000 , a revolving loan facility of up to $ 50,000 and a delayed draw term loan facility of up to $ 100,000 . The commitments under the term loan facility and the revolving facility were available to be drawn on May 16, 2022. The Company borrowed $ 200,000 in term loans on that date, with a maturity date of May 16, 2028 . The remaining commitments under the delayed draw term loan facility are scheduled to terminate on the second anniversary of May 16, 2022 . Once drawn upon, the delayed draw term loan facility has a maturity date of May 16, 2028. The loans under the term loan facility and the delayed draw term loan facility bear interest at a rate per annum equal to (x) adjusted term SOFR (which adjusted term SOFR is subject to a minimum of 0.75 %) plus an applicable margin of 4.50 % or (y) an alternate base rate (which will be the highest of (i) the prime rate, (ii) 0.50 % above the federal funds effective rate and (iii) one-month adjusted term SOFR (which adjusted term SOFR is subject to a minimum of 0.75 %) plus 1.00 %) plus an applicable margin of 3.50 %. The term loans are collateralized by substantially all of the assets of the Company. The revolving loan has interest only payments until the maturity date of May 16, 2027 . The 2022 Credit Agreement requires the Company to maintain compliance with certain restrictive financial covenants related to earnings, leverage ratios, and other financial metrics. The Company was in compliance with all debt covenants at June 30, 2023 and December 31, 2022. Long-term debt consists of the following:
June 30, 2023 December 31, 2022
Term loans $ 198,500 $ 199,500
Delayed Draw loans 59,291 34,464
Total long-term debt 257,791 233,964
Less: Current portion of long-term debt ( 2,595 ) ( 2,345 )
Less: Unamortized discount and debt issue costs (1) ( 6,478 ) ( 6,540 )
Total Long-Term Debt, Net of Current Portion $ 248,718 $ 225,079 (1) The unamortized debt issue costs related to long-term debt are presented as a reduction of the carrying amount of the corresponding liabilities on the unaudited consolidated balance sheets. Unamortized debt issue costs related to delayed draw term loan commitments and revolving loans are presented within other noncurrent assets on the unaudited consolidated balance sheets. The current portion of long-term debt is included within other current liabilities on the unaudited consolidated balance sheets. Interest expense, net consists of the following:
Three Months Ended June 30, Six Months Ended June 30,
2023 2022 2023 2022
Interest expense, net $ 5,119 $ 7,133 $ 10,211 $ 10,574 Future principal payments on long-term debt as of June 30, 2023 are as follows:
Year Ended December 31, Amount
Remainder of 2023 $ 1,298
2024 2,595
2025 2,595
2026 2,595
2027 2,595
Thereafter 246,113
Total $ 257,791 The fair value of long-term debt is based on the present value of future payments discounted by the market interest rates or the fixed rates based on current rates offered to the Company for debt with similar terms and maturities, which is a Level 2 fair value measurement. Long-term debt is presented at carrying value on the unaudited consolidated balance sheets. The fair value of long-term debt at June 30, 2023 and December 31, 2022 was $ 262,681 and $ 235,049 , respectively. Revolving Loan Under the 2022 Credit Agreement, the Company has a revolving loan commitment from Capital One in the amount of $ 50,000 . Any borrowing on the revolving loan under the 2022 Credit Agreement is due in full on May 16, 2027 . The revolving loan bears interest at a rate per annum equal to (x) adjusted term SOFR plus an applicable margin of 3.25 % or (y) an alternate base rate (which will be the highest of (i) the prime rate, (ii) 0.50 % above the federal funds effective rate and (iii) one-month adjusted term SOFR plus 1.00 %) plus an applicable margin of 2.25 %. The unused revolving loan incurs a commitment fee of 0.50 % per annum. In April 2023, the Company drew $ 25,000 from the aforementioned revolving loan and converted the outstanding balance on the revolving loan to a delayed draw term loan in May 2023. There are no amounts outstanding on the revolving loan as of June 30, 2023 an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NOTE 10 STOCK-BASED COMPENSATION 2021 Equity Incentive Plan Effective June 9, 2021, the Company’s Board of Directors (the "Board") and its stockholders as of that date adopted and approved the LifeStance Health Group, Inc. 2021 Equity Incentive Plan (the “2021 Equity Incentive Plan”). The 2021 Equity Incentive Plan permits the grant of awards or restricted or unrestricted common stock, stock options, stock appreciation rights, restricted stock units, performance awards, and other stock-based awards to employees and directors of, and consultants and advisors to, the Company and its affiliates. On January 1, 2023, the number of shares of common stock reserved and available for issuance under the 2021 Equity Incentive Plan increased by 18,798 shares. Restricted Stock Awards ("RSA") The following is a summary of RSA transactions as of and for the six months ended June 30, 2023:
Unvested Shares Weighted-Average
Unvested, December 31, 2022 16,796 $ 11.98
Vested ( 9,095 ) 11.98
Forfeited ( 1,965 ) 11.98
Unvested, June 30, 2023 5,736 $ 11.98 Restricted Stock Units ("RSU") The following is a summary of RSU transactions as of and for the six months ended June 30, 2023:
Unvested Shares Weighted-Average
Outstanding, December 31, 2022 14,203 $ 10.61
Granted 17,755 6.08
Vested ( 4,006 ) 12.86
Canceled and forfeited ( 2,143 ) 9.39
Outstanding, June 30, 2023 25,809 $ 7.25 Stock Options The following is a summary of stock option activity as of and for the six months ended June 30, 2023:
Number of Options Weighted-Average Weighted-Average Aggregate Intrinsic Value
Outstanding, December 31, 2022 13,476 $ 7.42 9.70 $ —
Granted — —
Exercised — — —
Canceled and forfeited — —
Outstanding, June 30, 2023 13,476 $ 7.42 9.21 $ 23,083
Vested or expected to vest at June 30, 2023 13,476 $ 7.42 9.21 $ 23,083 Stock-Based Compensation Expense The Company recognized stock-based compensation expense related to RSAs, RSUs, and stock options within general and administrative expenses in the unaudited consolidated statements of operations and comprehensive loss as follows:
Three Months Ended June 30, Six Months Ended June 30,
2023 2022 2023 2022
Stock-based compensation expense $ 33,078 $ 57,510 $ 56,944 $ 117,365 As of June 30, 2023, the Company had $ 199,683 in unrecognized compensation expense related to all non-vested awards (RSAs, RSUs and stock options) that will be recognized over the weighted-average remaining service period of 2.4 years. 2021 Employee Stock Purchase Plan Effective June 9, 2021, the Board and its stockholders as of that date adopted and approved the LifeStance Health Group, Inc. 2021 Employee Stock Purchase Plan (the “ESPP”). The ESPP is more fully described in Note 14 in the consolidated financial statements included in the Company's Annual Report on Form 10-K for the year ended December 31, 2022. As of June 30, 2023 , no shares of common stock have been purchased under the Company’s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INCOME TAXES The (benefit) provision for income taxes is as follows:
Three Months Ended June 30, Six Months Ended June 30,
2023 2022 2023 2022
(Benefit) provision for income taxes $ ( 6,542 ) $ 923 $ ( 10,579 ) $ ( 5,753 ) The effective tax rates are as follows:
Three Months Ended June 30, Six Months Ended June 30,
2023 2022 2023 2022
Effective tax rate 12.6 % ( 1.4 )% 11.7 % 4.2 % The difference between the Company’s effective tax rate and the U.S. statutory tax rate of 21 % was prima rily the result of non-deductible equity awards. The Company regularly evaluates the realizability of its deferred tax assets and establishes a valuation allowance if it is more likely than not that some or all th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605</v>
      </c>
      <c r="C3" s="6" t="n">
        <v>108621</v>
      </c>
    </row>
    <row r="4">
      <c r="A4" s="4" t="inlineStr">
        <is>
          <t>Patient accounts receivable, net</t>
        </is>
      </c>
      <c r="B4" s="5" t="n">
        <v>121796</v>
      </c>
      <c r="C4" s="5" t="n">
        <v>100868</v>
      </c>
    </row>
    <row r="5">
      <c r="A5" s="4" t="inlineStr">
        <is>
          <t>Prepaid expenses and other current assets</t>
        </is>
      </c>
      <c r="B5" s="5" t="n">
        <v>36480</v>
      </c>
      <c r="C5" s="5" t="n">
        <v>23734</v>
      </c>
    </row>
    <row r="6">
      <c r="A6" s="4" t="inlineStr">
        <is>
          <t>Total current assets</t>
        </is>
      </c>
      <c r="B6" s="5" t="n">
        <v>237881</v>
      </c>
      <c r="C6" s="5" t="n">
        <v>233223</v>
      </c>
    </row>
    <row r="7">
      <c r="A7" s="3" t="inlineStr">
        <is>
          <t>NONCURRENT ASSETS</t>
        </is>
      </c>
      <c r="B7" s="4" t="inlineStr">
        <is>
          <t xml:space="preserve"> </t>
        </is>
      </c>
      <c r="C7" s="4" t="inlineStr">
        <is>
          <t xml:space="preserve"> </t>
        </is>
      </c>
    </row>
    <row r="8">
      <c r="A8" s="4" t="inlineStr">
        <is>
          <t>Property and equipment, net</t>
        </is>
      </c>
      <c r="B8" s="5" t="n">
        <v>193144</v>
      </c>
      <c r="C8" s="5" t="n">
        <v>194189</v>
      </c>
    </row>
    <row r="9">
      <c r="A9" s="4" t="inlineStr">
        <is>
          <t>Right-of-use assets</t>
        </is>
      </c>
      <c r="B9" s="5" t="n">
        <v>191381</v>
      </c>
      <c r="C9" s="5" t="n">
        <v>199431</v>
      </c>
    </row>
    <row r="10">
      <c r="A10" s="4" t="inlineStr">
        <is>
          <t>Intangible assets, net</t>
        </is>
      </c>
      <c r="B10" s="5" t="n">
        <v>243788</v>
      </c>
      <c r="C10" s="5" t="n">
        <v>263294</v>
      </c>
    </row>
    <row r="11">
      <c r="A11" s="4" t="inlineStr">
        <is>
          <t>Goodwill</t>
        </is>
      </c>
      <c r="B11" s="5" t="n">
        <v>1293502</v>
      </c>
      <c r="C11" s="5" t="n">
        <v>1272939</v>
      </c>
    </row>
    <row r="12">
      <c r="A12" s="4" t="inlineStr">
        <is>
          <t>Other noncurrent assets</t>
        </is>
      </c>
      <c r="B12" s="5" t="n">
        <v>11221</v>
      </c>
      <c r="C12" s="5" t="n">
        <v>10795</v>
      </c>
    </row>
    <row r="13">
      <c r="A13" s="4" t="inlineStr">
        <is>
          <t>Total noncurrent assets</t>
        </is>
      </c>
      <c r="B13" s="5" t="n">
        <v>1933036</v>
      </c>
      <c r="C13" s="5" t="n">
        <v>1940648</v>
      </c>
    </row>
    <row r="14">
      <c r="A14" s="4" t="inlineStr">
        <is>
          <t>Total assets</t>
        </is>
      </c>
      <c r="B14" s="5" t="n">
        <v>2170917</v>
      </c>
      <c r="C14" s="5" t="n">
        <v>2173871</v>
      </c>
    </row>
    <row r="15">
      <c r="A15" s="3" t="inlineStr">
        <is>
          <t>CURRENT LIABILITIES</t>
        </is>
      </c>
      <c r="B15" s="4" t="inlineStr">
        <is>
          <t xml:space="preserve"> </t>
        </is>
      </c>
      <c r="C15" s="4" t="inlineStr">
        <is>
          <t xml:space="preserve"> </t>
        </is>
      </c>
    </row>
    <row r="16">
      <c r="A16" s="4" t="inlineStr">
        <is>
          <t>Accounts payable</t>
        </is>
      </c>
      <c r="B16" s="5" t="n">
        <v>8044</v>
      </c>
      <c r="C16" s="5" t="n">
        <v>12285</v>
      </c>
    </row>
    <row r="17">
      <c r="A17" s="4" t="inlineStr">
        <is>
          <t>Accrued payroll expenses</t>
        </is>
      </c>
      <c r="B17" s="5" t="n">
        <v>81144</v>
      </c>
      <c r="C17" s="5" t="n">
        <v>75650</v>
      </c>
    </row>
    <row r="18">
      <c r="A18" s="4" t="inlineStr">
        <is>
          <t>Other accrued expenses</t>
        </is>
      </c>
      <c r="B18" s="5" t="n">
        <v>34348</v>
      </c>
      <c r="C18" s="5" t="n">
        <v>30428</v>
      </c>
    </row>
    <row r="19">
      <c r="A19" s="4" t="inlineStr">
        <is>
          <t>Current portion of contingent consideration</t>
        </is>
      </c>
      <c r="B19" s="5" t="n">
        <v>10537</v>
      </c>
      <c r="C19" s="5" t="n">
        <v>15876</v>
      </c>
    </row>
    <row r="20">
      <c r="A20" s="4" t="inlineStr">
        <is>
          <t>Operating lease liabilities, current</t>
        </is>
      </c>
      <c r="B20" s="5" t="n">
        <v>43446</v>
      </c>
      <c r="C20" s="5" t="n">
        <v>38824</v>
      </c>
    </row>
    <row r="21">
      <c r="A21" s="4" t="inlineStr">
        <is>
          <t>Other current liabilities</t>
        </is>
      </c>
      <c r="B21" s="5" t="n">
        <v>3335</v>
      </c>
      <c r="C21" s="5" t="n">
        <v>2936</v>
      </c>
    </row>
    <row r="22">
      <c r="A22" s="4" t="inlineStr">
        <is>
          <t>Total current liabilities</t>
        </is>
      </c>
      <c r="B22" s="5" t="n">
        <v>180854</v>
      </c>
      <c r="C22" s="5" t="n">
        <v>175999</v>
      </c>
    </row>
    <row r="23">
      <c r="A23" s="3" t="inlineStr">
        <is>
          <t>NONCURRENT LIABILITIES</t>
        </is>
      </c>
      <c r="B23" s="4" t="inlineStr">
        <is>
          <t xml:space="preserve"> </t>
        </is>
      </c>
      <c r="C23" s="4" t="inlineStr">
        <is>
          <t xml:space="preserve"> </t>
        </is>
      </c>
    </row>
    <row r="24">
      <c r="A24" s="4" t="inlineStr">
        <is>
          <t>Long-term debt, net</t>
        </is>
      </c>
      <c r="B24" s="5" t="n">
        <v>248718</v>
      </c>
      <c r="C24" s="5" t="n">
        <v>225079</v>
      </c>
    </row>
    <row r="25">
      <c r="A25" s="4" t="inlineStr">
        <is>
          <t>Operating lease liabilities, noncurrent</t>
        </is>
      </c>
      <c r="B25" s="5" t="n">
        <v>205586</v>
      </c>
      <c r="C25" s="5" t="n">
        <v>212586</v>
      </c>
    </row>
    <row r="26">
      <c r="A26" s="4" t="inlineStr">
        <is>
          <t>Deferred tax liability, net</t>
        </is>
      </c>
      <c r="B26" s="5" t="n">
        <v>38324</v>
      </c>
      <c r="C26" s="5" t="n">
        <v>38701</v>
      </c>
    </row>
    <row r="27">
      <c r="A27" s="4" t="inlineStr">
        <is>
          <t>Other noncurrent liabilities</t>
        </is>
      </c>
      <c r="B27" s="5" t="n">
        <v>2559</v>
      </c>
      <c r="C27" s="5" t="n">
        <v>2783</v>
      </c>
    </row>
    <row r="28">
      <c r="A28" s="4" t="inlineStr">
        <is>
          <t>Total noncurrent liabilities</t>
        </is>
      </c>
      <c r="B28" s="5" t="n">
        <v>495187</v>
      </c>
      <c r="C28" s="5" t="n">
        <v>479149</v>
      </c>
    </row>
    <row r="29">
      <c r="A29" s="4" t="inlineStr">
        <is>
          <t>Total liabilities</t>
        </is>
      </c>
      <c r="B29" s="5" t="n">
        <v>676041</v>
      </c>
      <c r="C29" s="5" t="n">
        <v>655148</v>
      </c>
    </row>
    <row r="30">
      <c r="A30" s="4" t="inlineStr">
        <is>
          <t>COMMITMENTS AND CONTINGENCIES (see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 par value $0.01 per share; 25,000 shares authorized as of June 30, 2023 and December 31, 2022; 0 shares issued and outstanding as of June 30, 2023 and December 31, 2022</t>
        </is>
      </c>
      <c r="B32" s="5" t="n">
        <v>0</v>
      </c>
      <c r="C32" s="5" t="n">
        <v>0</v>
      </c>
    </row>
    <row r="33">
      <c r="A33" s="4" t="inlineStr">
        <is>
          <t>Common stock - par value $0.01 per share; 800,000 shares authorized as of June 30, 2023 and December 31, 2022; 378,005 and 375,964 shares issued and outstanding as of June 30, 2023 and December 31, 2022, respectively</t>
        </is>
      </c>
      <c r="B33" s="5" t="n">
        <v>3782</v>
      </c>
      <c r="C33" s="5" t="n">
        <v>3761</v>
      </c>
    </row>
    <row r="34">
      <c r="A34" s="4" t="inlineStr">
        <is>
          <t>Additional paid-in capital</t>
        </is>
      </c>
      <c r="B34" s="5" t="n">
        <v>2141247</v>
      </c>
      <c r="C34" s="5" t="n">
        <v>2084324</v>
      </c>
    </row>
    <row r="35">
      <c r="A35" s="4" t="inlineStr">
        <is>
          <t>Accumulated other comprehensive income</t>
        </is>
      </c>
      <c r="B35" s="5" t="n">
        <v>4151</v>
      </c>
      <c r="C35" s="5" t="n">
        <v>3274</v>
      </c>
    </row>
    <row r="36">
      <c r="A36" s="4" t="inlineStr">
        <is>
          <t>Accumulated deficit</t>
        </is>
      </c>
      <c r="B36" s="5" t="n">
        <v>-654304</v>
      </c>
      <c r="C36" s="5" t="n">
        <v>-572636</v>
      </c>
    </row>
    <row r="37">
      <c r="A37" s="4" t="inlineStr">
        <is>
          <t>Total stockholders' equity</t>
        </is>
      </c>
      <c r="B37" s="5" t="n">
        <v>1494876</v>
      </c>
      <c r="C37" s="5" t="n">
        <v>1518723</v>
      </c>
    </row>
    <row r="38">
      <c r="A38" s="4" t="inlineStr">
        <is>
          <t>Total liabilities and stockholders' equity</t>
        </is>
      </c>
      <c r="B38" s="6" t="n">
        <v>2170917</v>
      </c>
      <c r="C38" s="6" t="n">
        <v>2173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Professional Liability Insurance The medical malpractice insurance coverage is subject to a $ 3,000 per claim limit and an annual aggregate shared limit of $ 8,000 . Should the claims-made policy not be renewed or replaced with equivalent insurance, claims based on occurrences during its term, but reported subsequently, would be uninsured. The Company is not aware of any unasserted claims, unreported incidents, or claims outstanding that are expected to exceed malpractice insurance coverage limits as of June 30, 2023 and December 31, 2022. Health Care Industry The health care industry is subject to numerous laws and regulations of federal, state, and local governments. These laws and regulations include, but are not necessarily limited to, matters such as licensure, accreditation, and government health care program participation requirements, reimbursement for patient services, and Medicare fraud and abuse. Recently, government activity has increased with respect to investigations and allegations concerning possible violations of fraud and abuse statutes and regulations by health care providers. Violation of these laws and regulations could result in expulsion from government health care programs together with imposition of significant fines and penalties, as well as significant repayments for patient services billed. Laws and regulations concerning government programs, including Medicare and Medicaid, are complex and subject to varying interpretation. As a result of investigations by governmental agencies, various health care companies have received requests for information and notices regarding alleged noncompliance with those laws and regulations, which, in some instances, have resulted in companie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Management believes that the Company is in substantial compliance with fraud and abuse as well as other applicable government laws and regulations. While no regulatory inquiries have been made, compliance with such laws and regulations is subject to government review and interpretation, as well as regulatory actions unknown or unasserted at this time. General Contingencies The Company is exposed to various risks of loss related to torts; theft of, damage to and destruction of assets; errors and omissions, injuries to employees, and natural disasters. These risks are covered by commercial insurance purchased from independent third parties. There has been no significant reduction in insurance coverage from the previous year in any of the Company’s policies. Litigation The Company may be involved from time-to-time in legal actions relating to the ownership and operations of its business. Liabilities related to loss contingencies are recognized when the Company believes it is probable a liability has occurred and the amount can be reasonably estimated by management. The Company will establish an accrual for those legal proceedings and regulatory matters for which a loss is both probable and the amount can be reasonably estimated. On August 10, 2022, a shareholder class action lawsuit captioned Nayani v. LifeStance Health Group, Inc., et al. was filed in the United States District Court for the Southern District of New York (the “Court”) against the Company and certain executives and board members (the “LifeStance Defendants”), as well as the underwriters of the Company’s initial public offering (the “IPO”) (collectively, “Defendants”). The lawsuit alleges, in part, that the Defendants violated Section 11 of the Securities Act of 1933 (the “Securities Act”) because the IPO registration statement purportedly contained inaccurate and misleading statements and/or failed to disclose certain facts concerning patient visits and clinician retention. The lawsuit also asserts that the LifeStance Defendants violated Section 15 of the Securities Act because they are control persons of the Company. The lawsuit seeks unspecified monetary damages and purports to represent all shareholders who purchased the Company’s common stock pursuant to the IPO registration statement. The process of resolving these matters is inherently uncertain and may develop over an extended period of time; therefore, at this time, the ultimate resolution cannot be predicted. The Company has not recorded any material accruals for loss contingencies and in management's opinion no material range of loss is estimable for this matter as of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13 NET LOSS PER SHARE The following table presents the calculation of basic and diluted net loss per share (“EPS”) for the Company’s common shares:
Three Months Ended June 30, Six Months Ended June 30,
2023 2022 2023 2022
Net loss available to common stockholders' $ ( 45,478 ) $ ( 68,727 ) $ ( 79,720 ) $ ( 131,055 )
Weighted-average shares used to compute basic and 363,161 353,729 362,039 352,297
Net loss per share, basic and diluted $ ( 0.13 ) $ ( 0.19 ) $ ( 0.22 ) $ ( 0.37 ) The Company has issued potentially dilutive instruments in the form of RSAs, RSUs and stock options. The Company did not include any of these instruments in its calculation of diluted loss per share for the three and six months ended June 30, 2023 and 2022 because to include them would be anti-dilutive due to the Company’s net loss during the period. See Note 10 for the issued, vested and unvested RSAs, RSUs and stock options. The Company excluded the following potential common shares, presented based on amounts outstanding at each period end, from the computation of diluted net loss per share:
As of June 30,
2023 2022
RSAs 5,736 19,081
RSUs 25,809 14,994
Stock options 13,476 —
45,021 34,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has prepared the accompanying unaudited consolidated financial statements pursuant to the rules and regulations of the SEC regarding interim financial reporting, which include the accounts of LifeStance, its wholly-owned subsidiaries and variable interest entities ("VIEs") in which LifeStance has an interest and is the primary beneficiary. Pursuant to these rules and regulations, the Company has omitted certain information and footnote disclosures it normally includes in its annual consolidated financial statements prepared in accordance with U.S. generally accepted accounting principles (“GAAP”). All intercompany balances and transactions have been eliminated in consolidation. In management’s opinion, the Company has made all adjustments (consisting only of normal, recurring adjustments, except as otherwise indicated) necessary to fairly state its consolidated financial condition, results of operations and cash flows. The Company’s interim period operating results do not necessarily indicate the results that may be expected for any other interim period or the full fiscal year. These financial statements and accompanying notes should be read in conjunction with the consolidated financial statements and notes thereto in the Company’s audited financial statements for the year ended December 31, 2022 in the Company's Annual Report on Form 10-K.</t>
        </is>
      </c>
    </row>
    <row r="5">
      <c r="A5" s="4" t="inlineStr">
        <is>
          <t>Use of Accounting Estimates</t>
        </is>
      </c>
      <c r="B5" s="4" t="inlineStr">
        <is>
          <t xml:space="preserve">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6">
      <c r="A6" s="4" t="inlineStr">
        <is>
          <t>Variable Interest Entities</t>
        </is>
      </c>
      <c r="B6" s="4" t="inlineStr">
        <is>
          <t>Variable Interest Entities The Company evaluates its ownership, contractual and other interests in entities to determine if it has any variable interest in a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s for various administrative and management services to be provided by the Company to the FPE, and Stock Transfer Restriction (“STR”) agreements with the physician-owners of the FPEs, which provide for the transition of ownership interests of the FPEs under certain conditions. The outstanding voting equity instruments of the FPEs are owned by the nominee shareholders appointed by the Company under the terms of the STR agreements.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agreements provide that the Company has the right to designate an appropriately licensed person(s) to purchase the equity interest of the FPE for a nominal amount in the event of a succession event at the Company’s discretion. Based on the provisions of these agreements, the Company determined that the FPEs are VIEs due to the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June 30, 2023 and December 31, 2022 .</t>
        </is>
      </c>
    </row>
    <row r="7">
      <c r="A7" s="4" t="inlineStr">
        <is>
          <t>Cash and Cash Equivalents</t>
        </is>
      </c>
      <c r="B7" s="4" t="inlineStr">
        <is>
          <t>Cash and Cash Equivalents Cash and cash equivalents include cash and highly liquid investments with original maturities of three months or less at the time of purchase. Cash and cash equivalents consist of demand deposits held with financial institutions and investments in money market funds.</t>
        </is>
      </c>
    </row>
    <row r="8">
      <c r="A8" s="4" t="inlineStr">
        <is>
          <t>Emerging Growth Company Status</t>
        </is>
      </c>
      <c r="B8" s="4" t="inlineStr">
        <is>
          <t>Emerging Growth Company Status The Company is currently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unaudited consolidated financial statements may not be comparable to companies that comply with the new or revised accounting pronouncements as of public company effective dates. As of June 30, 2023, the market value of the Company's common stock held by non-affiliates exceeded $ 700 million. As a result, the Company will become a large accelerated filer beginning January 1, 2024 for future filings and will no longer be an emerging growth company. As a large accelerated filer, the Company will be subject to certain disclosure and compliance requirements that apply to other public companies but did not previously apply to the Company due to its status as an emerging growth company. These requirements include, but are not limited to: the requirement that the Company's independent registered public accounting firm attest to the effectiveness of the Company's internal control over financial reporting under Section 404 of the Sarbanes-Oxley Act of 2002; compliance with any requirements that may be adopted by the Public Company Accounting Oversight Board regarding mandatory audit firm rotation or a supplement to the auditors' report providing additional information about the audit and the financial statements; the requirement that the Company provide more detailed disclosures regarding executive compensation; and, the requirement that the Company hold a non-binding advisory vote on executive compensation and obtain shareholder approval of any golden parachute payments not previously approved.</t>
        </is>
      </c>
    </row>
    <row r="9">
      <c r="A9" s="4" t="inlineStr">
        <is>
          <t>Recently Adopted Accounting Pronouncements</t>
        </is>
      </c>
      <c r="B9" s="4" t="inlineStr">
        <is>
          <t>Recently Adopted Accounting Pronouncements In June 2016, the FASB issued ASU 2016-13, Financial Instruments (Topic 326)-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estimate of expected credit losses requires entities to incorporate considerations of historical information, current information and reasonable and supportable forecasts. The CECL model is expected to result in more timely recognition of credit losses. The Company adopted the standard on January 1, 2023 using the modified retrospective adoption method and did not have a material impact to the consolidated financial statements. The Company makes estimates of expected credit losses based on a combination of factors, including historical losses adjusted for current market conditions, the Company's customers' financial condition, delinquency trends, aging behaviors of receivables and credit and liquidity indicators, and future market and economic conditions and regularly reviews the adequacy of the allowance for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otal Revenue (Tables)</t>
        </is>
      </c>
      <c r="B1" s="2" t="inlineStr">
        <is>
          <t>6 Months Ended</t>
        </is>
      </c>
    </row>
    <row r="2">
      <c r="B2" s="2" t="inlineStr">
        <is>
          <t>Jun. 30, 2023</t>
        </is>
      </c>
    </row>
    <row r="3">
      <c r="A3" s="3" t="inlineStr">
        <is>
          <t>Disaggregation of Revenue [Abstract]</t>
        </is>
      </c>
      <c r="B3" s="4" t="inlineStr">
        <is>
          <t xml:space="preserve"> </t>
        </is>
      </c>
    </row>
    <row r="4">
      <c r="A4" s="4" t="inlineStr">
        <is>
          <t>Schedule of revenue from patients and third - party payors</t>
        </is>
      </c>
      <c r="B4" s="4" t="inlineStr">
        <is>
          <t>The payor mix of fee-for-service revenue from patients and third-party payors consists of the following:
Three Months Ended June 30, Six Months Ended June 30,
2023 2022 2023 2022
Amount % of Total Revenue Amount % of Total Revenue Amount % of Total Revenue Amount % of Total Revenue
Commercial $ 235,896 91 % $ 189,061 91 % $ 464,815 91 % $ 372,670 91 %
Government 10,999 4 % 9,063 4 % 21,950 4 % 17,896 4 %
Self-pay 10,384 4 % 8,723 4 % 20,131 4 % 17,098 4 %
Total patient service 257,279 99 % 206,847 99 % 506,896 99 % 407,664 99 %
Nonpatient service 2,299 1 % 2,680 1 % 5,271 1 % 4,958 1 %
Total $ 259,578 100 % $ 209,527 100 % $ 512,167 100 % $ 412,622 100 %</t>
        </is>
      </c>
    </row>
    <row r="5">
      <c r="A5" s="4" t="inlineStr">
        <is>
          <t>Schedule of percentage of revenue from insurance companies</t>
        </is>
      </c>
      <c r="B5" s="4" t="inlineStr">
        <is>
          <t>Among the commercial payors, the table below represents insurance companies that individually represented 10 % or more of revenue:
Three Months Ended June 30, Six Months Ended June 30,
2023 2022 2023 2022
Payor A 19 % 19 % 19 % 19 %
Payor B 13 % 14 % 13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June 30, 2023 December 31, 2022
Leasehold improvements $ 162,494 $ 148,249
Computers and peripherals 27,701 26,650
Internal-use software 8,352 7,894
Furniture, fixtures and equipment 40,709 36,437
Medical equipment 950 950
Construction in process 11,285 16,892
Total $ 251,491 $ 237,072
Less: Accumulated depreciation ( 58,347 ) ( 42,883 )
Total property and equipment, net $ 193,144 $ 194,189 </t>
        </is>
      </c>
    </row>
    <row r="5">
      <c r="A5" s="4" t="inlineStr">
        <is>
          <t>Schedule of Depreciation Expense</t>
        </is>
      </c>
      <c r="B5" s="4" t="inlineStr">
        <is>
          <t xml:space="preserve">Depreciation expense consists of the following:
Three Months Ended June 30, Six Months Ended June 30,
2023 2022 2023 2022
Depreciation expense $ 9,354 $ 6,750 $ 18,250 $ 12,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omponents of Lease Expense</t>
        </is>
      </c>
      <c r="B4" s="4" t="inlineStr">
        <is>
          <t>The components of lease expense for the Company's operating leases in its unaudited consolidated statements of operations and comprehensive loss were as follows:
Three Months Ended Six Months Ended
Operating lease costs $ 14,264 $ 28,572 Variable lease costs and short-term lease costs were no t material. The weighted-average remaining lease term and discount rate for operating lease liabilities included in the consolidated balance sheets are as follows:
June 30, 2023 December 31, 2022
Weighted-average remaining lease term (in years) 5.0 5.3
Weighted-average discount rate 6.77 % 6.47 %</t>
        </is>
      </c>
    </row>
    <row r="5">
      <c r="A5" s="4" t="inlineStr">
        <is>
          <t>Summary of Supplemental Cash Flow Information Related to Operating Leases</t>
        </is>
      </c>
      <c r="B5" s="4" t="inlineStr">
        <is>
          <t xml:space="preserve">Supplemental cash flow information related to operating leases was as follows:
Six Months Ended
Cash paid for amounts included in the measurement of lease liabilities
Operating cash flows from operating leases $ 30,995
Noncash lease activity
Right-of-use lease assets obtained in exchange for new operating lease liabilities $ 14,554 </t>
        </is>
      </c>
    </row>
    <row r="6">
      <c r="A6" s="4" t="inlineStr">
        <is>
          <t>Summary of Future Minimum Lease Payments</t>
        </is>
      </c>
      <c r="B6" s="4" t="inlineStr">
        <is>
          <t xml:space="preserve">The future minimum lease payments under noncancellable operating leases as of June 30, 2023 are as follows:
Year Ended December 31, Amount
Remainder of 2023 $ 25,987
2024 64,960
2025 61,345
2026 53,713
2027 40,457
Thereafter 49,810
Total lease payments $ 296,272
Less: imputed interest ( 47,240 )
Total lease liabilities $ 249,032 </t>
        </is>
      </c>
    </row>
    <row r="7">
      <c r="A7" s="4" t="inlineStr">
        <is>
          <t>Schedule of Unaudited Consolidated Balance Sheets in Connection with Leases with Related Parties</t>
        </is>
      </c>
      <c r="B7" s="4" t="inlineStr">
        <is>
          <t xml:space="preserve">The Company recognized the following amounts in its unaudited consolidated balance sheets in connection with leases with related parties:
June 30, 2023 December 31, 2022
Right-of-use assets $ 2,770 $ 5,058
Operating lease liabilities, current 549 1,324
Operating lease liabilities, noncurrent 2,315 3,902 </t>
        </is>
      </c>
    </row>
    <row r="8">
      <c r="A8" s="4" t="inlineStr">
        <is>
          <t>Schedule of Total Rent Expense</t>
        </is>
      </c>
      <c r="B8" s="4" t="inlineStr">
        <is>
          <t xml:space="preserve">Total rent expense amounted to as follows in the unaudited consolidated statements of operations and comprehensive loss for the three and six months ended June 30, 2022:
Three Months Ended Six Months Ended
Related-party rent expense $ 391 $ 778
Third-party rent expense 12,137 23,296
Total lease cost $ 12,528 $ 24,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changes in the carrying amount of goodwill:
Amount
Balance as of December 31, 2022 $ 1,272,939
Business acquisitions (Note 7) 20,733
Measurement period adjustments ( 170 )
Balance as of June 30, 2023 $ 1,293,502 </t>
        </is>
      </c>
    </row>
    <row r="5">
      <c r="A5" s="4" t="inlineStr">
        <is>
          <t>Summary of Intangible Assets</t>
        </is>
      </c>
      <c r="B5" s="4" t="inlineStr">
        <is>
          <t xml:space="preserve">Intangible assets consist of the following:
June 30, 2023 Gross Accumulated Net Weighted
Regional trade names $ 36,694 $ ( 20,358 ) $ 16,336 5.0
LifeStance trade names 235,500 ( 32,791 ) 202,709 22.5
Non-competition agreements 94,535 ( 69,792 ) 24,743 4.2
Total intangible assets $ 366,729 $ ( 122,941 ) $ 243,788
December 31, 2022 Gross Accumulated Net Weighted
Regional trade names $ 36,259 $ ( 16,688 ) $ 19,571 5.0
LifeStance trade names 235,500 ( 27,557 ) 207,943 22.5
Non-competition agreements 94,127 ( 58,347 ) 35,780 4.2
Total intangible assets $ 365,886 $ ( 102,592 ) $ 263,294 </t>
        </is>
      </c>
    </row>
    <row r="6">
      <c r="A6" s="4" t="inlineStr">
        <is>
          <t>Summary of Intangible Assets Amortization Expense</t>
        </is>
      </c>
      <c r="B6" s="4" t="inlineStr">
        <is>
          <t xml:space="preserve">Gross carrying amount is based on the fair value of the intangible assets determined at the acquisition date. Total intangible asset amortization expense consists of the following:
Three Months Ended June 30, Six Months Ended June 30,
2023 2022 2023 2022
Amortization expense $ 10,176 $ 9,993 $ 20,349 $ 19,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s [Abstract]</t>
        </is>
      </c>
      <c r="B3" s="4" t="inlineStr">
        <is>
          <t xml:space="preserve"> </t>
        </is>
      </c>
    </row>
    <row r="4">
      <c r="A4" s="4" t="inlineStr">
        <is>
          <t>Summary Of Consideration Transferred</t>
        </is>
      </c>
      <c r="B4" s="4" t="inlineStr">
        <is>
          <t xml:space="preserve">Total consideration transferred for these acquisitions consisted of the following:
Three Months Ended Six Months Ended June 30,
June 30, 2022 2023 2022
Cash consideration $ 12,600 $ 20,000 $ 35,925
Contingent consideration, at initial fair value 3,213 1,985 5,683
Total consideration transferred $ 15,813 $ 21,985 $ 41,608 </t>
        </is>
      </c>
    </row>
    <row r="5">
      <c r="A5" s="4" t="inlineStr">
        <is>
          <t>Schedule of Recognized Assets Acquired and Liabilities Assumed</t>
        </is>
      </c>
      <c r="B5" s="4" t="inlineStr">
        <is>
          <t>The following table summarizes the preliminary fair values of assets acquired and liabilities assumed as of the dates of acquisition:
Three Months Ended Six Months Ended June 30,
Allocation of Purchase Price June 30, 2022 2023 2022
Cash $ 430 $ 181 $ 851
Patient accounts receivable 707 372 1,193
Prepaid expenses and other current assets 166 138 230
Property and equipment 19 221 53
Right-of-use assets — 368 —
Other noncurrent assets 53 22 56
Intangible assets 901 843 1,683
Goodwill 14,526 20,733 39,227
Total assets acquired 16,802 22,878 43,293
Total liabilities assumed 989 893 1,685
Fair value of net assets $ 15,813 $ 21,985 $ 41,608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estimated primarily based on the income approach. The income approach estimates fair value based on the present value of the cash flows that the assets are expected to generate in the future. The Company developed estimates for the expected future cash flows and discount rates used in the present value calculations.</t>
        </is>
      </c>
    </row>
    <row r="6">
      <c r="A6" s="4" t="inlineStr">
        <is>
          <t>Schedule of Fair Values of Acquired Intangible Assets</t>
        </is>
      </c>
      <c r="B6" s="4" t="inlineStr">
        <is>
          <t>The following table summarizes the fair values of acquired intangible assets as of the dates of acquisition:
Three Months Ended Six Months Ended June 30,
June 30, 2022 2023 2022
Regional trade names (1) $ 555 $ 435 $ 897
Non-competition agreements (2) 346 408 786
Total $ 901 $ 843 $ 1,683 (1) Useful lives for regional trade names are 5 years . (2) Useful lives for non-competition agreements are 5 years .</t>
        </is>
      </c>
    </row>
    <row r="7">
      <c r="A7" s="4" t="inlineStr">
        <is>
          <t>Schedule of Maximum Contingent Consideration Based on the Acquisition Agreements</t>
        </is>
      </c>
      <c r="B7" s="4" t="inlineStr">
        <is>
          <t xml:space="preserve">The following table summarizes the maximum contingent consideration based on the acquisition agreements:
Three Months Ended Six Months Ended June 30,
Contingent consideration June 30, 2022 2023 2022
Maximum contingent consideration based on acquisition $ 4,200 $ 2,650 $ 7,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the Significant Assumptions Used for the Fair Value Measurement of the Contingent Consideration Liability</t>
        </is>
      </c>
      <c r="B4" s="4" t="inlineStr">
        <is>
          <t>The following is the summary of the significant assumptions used for the fair value measurement of the contingent consideration liability as of June 30, 2023 and December 31, 2022.
Valuation Technique Range of Significant Assumptions
June 30, 2023 December 31, 2022
Probability-weighted analysis Probability 50 % - 100 % 50 % - 100 %
based earn-outs Discount rate 9.0 % 8.0 %</t>
        </is>
      </c>
    </row>
    <row r="5">
      <c r="A5" s="4" t="inlineStr">
        <is>
          <t>Schedule of Location of the Interest Rate Swap</t>
        </is>
      </c>
      <c r="B5" s="4" t="inlineStr">
        <is>
          <t xml:space="preserve">The following table summarizes the location of the interest rate swap in the unaudited consolidated balance sheets:
Consolidated balance sheets location June 30, 2023 December 31, 2022
Interest rate swap Other noncurrent assets $ 5,611 $ 4,426 </t>
        </is>
      </c>
    </row>
    <row r="6">
      <c r="A6" s="4" t="inlineStr">
        <is>
          <t>Schedule of Fair Value, Assets and Liabilities Measured on Recurring Basis</t>
        </is>
      </c>
      <c r="B6" s="4" t="inlineStr">
        <is>
          <t xml:space="preserve">The following table presents information about the Company’s assets and liabilities that are measured at fair value on a recurring basis:
June 30, 2023 December 31, 2022
Assets Measured at Fair Value
Money market funds $ 57,021 $ —
Level 1 $ 57,021 $ —
Interest rate swap asset $ 5,611 $ 4,426
Level 2 $ 5,611 $ 4,426
Total assets measured at fair value $ 62,632 $ 4,426
Liabilities Measured at Fair Value
Contingent consideration liability:
Beginning balance $ 17,824 $ 17,430
Additions related to acquisitions 1,985 11,221
Payments of contingent consideration ( 5,201 ) ( 12,515 )
(Gain) loss on remeasurement ( 2,576 ) 1,688
Ending balance 12,032 17,824
Level 3 $ 12,032 $ 17,824
Total liabilities measured at fair value $ 12,032 $ 17,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 - Term 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Debt Instruments</t>
        </is>
      </c>
      <c r="B4" s="4" t="inlineStr">
        <is>
          <t>Long-term debt consists of the following:
June 30, 2023 December 31, 2022
Term loans $ 198,500 $ 199,500
Delayed Draw loans 59,291 34,464
Total long-term debt 257,791 233,964
Less: Current portion of long-term debt ( 2,595 ) ( 2,345 )
Less: Unamortized discount and debt issue costs (1) ( 6,478 ) ( 6,540 )
Total Long-Term Debt, Net of Current Portion $ 248,718 $ 225,079 (1) The unamortized debt issue costs related to long-term debt are presented as a reduction of the carrying amount of the corresponding liabilities on the unaudited consolidated balance sheets. Unamortized debt issue costs related to delayed draw term loan commitments and revolving loans are presented within other noncurrent assets on the unaudited consolidated balance sheets.</t>
        </is>
      </c>
    </row>
    <row r="5">
      <c r="A5" s="4" t="inlineStr">
        <is>
          <t>Summary of Interest Expense</t>
        </is>
      </c>
      <c r="B5" s="4" t="inlineStr">
        <is>
          <t xml:space="preserve">Interest expense, net consists of the following:
Three Months Ended June 30, Six Months Ended June 30,
2023 2022 2023 2022
Interest expense, net $ 5,119 $ 7,133 $ 10,211 $ 10,574 </t>
        </is>
      </c>
    </row>
    <row r="6">
      <c r="A6" s="4" t="inlineStr">
        <is>
          <t>Summary of Maturities of Long-term Debt</t>
        </is>
      </c>
      <c r="B6" s="4" t="inlineStr">
        <is>
          <t xml:space="preserve">Future principal payments on long-term debt as of June 30, 2023 are as follows:
Year Ended December 31, Amount
Remainder of 2023 $ 1,298
2024 2,595
2025 2,595
2026 2,595
2027 2,595
Thereafter 246,113
Total $ 257,7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Preferred Stock, par value</t>
        </is>
      </c>
      <c r="B2" s="7" t="n">
        <v>0.01</v>
      </c>
      <c r="C2" s="7" t="n">
        <v>0.01</v>
      </c>
    </row>
    <row r="3">
      <c r="A3" s="4" t="inlineStr">
        <is>
          <t>Preferred Stock, Shares Authorized</t>
        </is>
      </c>
      <c r="B3" s="5" t="n">
        <v>25000000</v>
      </c>
      <c r="C3" s="5" t="n">
        <v>2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800000000</v>
      </c>
      <c r="C7" s="5" t="n">
        <v>800000000</v>
      </c>
    </row>
    <row r="8">
      <c r="A8" s="4" t="inlineStr">
        <is>
          <t>Common Stock, Shares, Issued</t>
        </is>
      </c>
      <c r="B8" s="5" t="n">
        <v>378005000</v>
      </c>
      <c r="C8" s="5" t="n">
        <v>375964000</v>
      </c>
    </row>
    <row r="9">
      <c r="A9" s="4" t="inlineStr">
        <is>
          <t>Common Stock, Shares, Outstanding</t>
        </is>
      </c>
      <c r="B9" s="5" t="n">
        <v>378005000</v>
      </c>
      <c r="C9" s="5" t="n">
        <v>375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estricted Stock Awards (RSA) Activity</t>
        </is>
      </c>
      <c r="B4" s="4" t="inlineStr">
        <is>
          <t xml:space="preserve">The following is a summary of RSA transactions as of and for the six months ended June 30, 2023:
Unvested Shares Weighted-Average
Unvested, December 31, 2022 16,796 $ 11.98
Vested ( 9,095 ) 11.98
Forfeited ( 1,965 ) 11.98
Unvested, June 30, 2023 5,736 $ 11.98 </t>
        </is>
      </c>
    </row>
    <row r="5">
      <c r="A5" s="4" t="inlineStr">
        <is>
          <t>Summary of Restricted Stock Unit (RSU) Activity</t>
        </is>
      </c>
      <c r="B5" s="4" t="inlineStr">
        <is>
          <t xml:space="preserve">The following is a summary of RSU transactions as of and for the six months ended June 30, 2023:
Unvested Shares Weighted-Average
Outstanding, December 31, 2022 14,203 $ 10.61
Granted 17,755 6.08
Vested ( 4,006 ) 12.86
Canceled and forfeited ( 2,143 ) 9.39
Outstanding, June 30, 2023 25,809 $ 7.25 </t>
        </is>
      </c>
    </row>
    <row r="6">
      <c r="A6" s="4" t="inlineStr">
        <is>
          <t>Summary of Stock Option Activity</t>
        </is>
      </c>
      <c r="B6" s="4" t="inlineStr">
        <is>
          <t xml:space="preserve">The following is a summary of stock option activity as of and for the six months ended June 30, 2023:
Number of Options Weighted-Average Weighted-Average Aggregate Intrinsic Value
Outstanding, December 31, 2022 13,476 $ 7.42 9.70 $ —
Granted — —
Exercised — — —
Canceled and forfeited — —
Outstanding, June 30, 2023 13,476 $ 7.42 9.21 $ 23,083
Vested or expected to vest at June 30, 2023 13,476 $ 7.42 9.21 $ 23,083 </t>
        </is>
      </c>
    </row>
    <row r="7">
      <c r="A7" s="4" t="inlineStr">
        <is>
          <t>Summary of Stock Based Compensation Expense</t>
        </is>
      </c>
      <c r="B7" s="4" t="inlineStr">
        <is>
          <t xml:space="preserve">The Company recognized stock-based compensation expense related to RSAs, RSUs, and stock options within general and administrative expenses in the unaudited consolidated statements of operations and comprehensive loss as follows:
Three Months Ended June 30, Six Months Ended June 30,
2023 2022 2023 2022
Stock-based compensation expense $ 33,078 $ 57,510 $ 56,944 $ 117,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Provision for Income Tax Expense (Benefit)</t>
        </is>
      </c>
      <c r="B4" s="4" t="inlineStr">
        <is>
          <t>The (benefit) provision for income taxes is as follows:
Three Months Ended June 30, Six Months Ended June 30,
2023 2022 2023 2022
(Benefit) provision for income taxes $ ( 6,542 ) $ 923 $ ( 10,579 ) $ ( 5,753 )</t>
        </is>
      </c>
    </row>
    <row r="5">
      <c r="A5" s="4" t="inlineStr">
        <is>
          <t>Schedule of Effective Tax Rates</t>
        </is>
      </c>
      <c r="B5" s="4" t="inlineStr">
        <is>
          <t>The effective tax rates are as follows:
Three Months Ended June 30, Six Months Ended June 30,
2023 2022 2023 2022
Effective tax rate 12.6 % ( 1.4 )% 11.7 %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EPS”) for the Company’s common shares:
Three Months Ended June 30, Six Months Ended June 30,
2023 2022 2023 2022
Net loss available to common stockholders' $ ( 45,478 ) $ ( 68,727 ) $ ( 79,720 ) $ ( 131,055 )
Weighted-average shares used to compute basic and 363,161 353,729 362,039 352,297
Net loss per share, basic and diluted $ ( 0.13 ) $ ( 0.19 ) $ ( 0.22 ) $ ( 0.37 )</t>
        </is>
      </c>
    </row>
    <row r="5">
      <c r="A5" s="4" t="inlineStr">
        <is>
          <t>Computation of Diluted Net Loss per Share</t>
        </is>
      </c>
      <c r="B5" s="4" t="inlineStr">
        <is>
          <t xml:space="preserve">The Company excluded the following potential common shares, presented based on amounts outstanding at each period end, from the computation of diluted net loss per share:
As of June 30,
2023 2022
RSAs 5,736 19,081
RSUs 25,809 14,994
Stock options 13,476 —
45,021 34,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Business Acquisition, Contingent Consideration [Line Items]</t>
        </is>
      </c>
      <c r="B3" s="4" t="inlineStr">
        <is>
          <t xml:space="preserve"> </t>
        </is>
      </c>
    </row>
    <row r="4">
      <c r="A4" s="4" t="inlineStr">
        <is>
          <t>Schedule of Maximum Contingent Consideration Based on the Acquisition Agreements</t>
        </is>
      </c>
      <c r="B4" s="4" t="inlineStr">
        <is>
          <t xml:space="preserve">The following table summarizes the maximum contingent consideration based on the acquisition agreements:
Three Months Ended Six Months Ended June 30,
Contingent consideration June 30, 2022 2023 2022
Maximum contingent consideration based on acquisition $ 4,200 $ 2,650 $ 7,200 </t>
        </is>
      </c>
    </row>
    <row r="5">
      <c r="A5" s="4" t="inlineStr">
        <is>
          <t>Schedule Of Related-party Rent Expense</t>
        </is>
      </c>
      <c r="B5" s="4" t="inlineStr">
        <is>
          <t xml:space="preserve">Total rent expense amounted to as follows in the unaudited consolidated statements of operations and comprehensive loss for the three and six months ended June 30, 2022:
Three Months Ended Six Months Ended
Related-party rent expense $ 391 $ 778
Third-party rent expense 12,137 23,296
Total lease cost $ 12,528 $ 24,074 </t>
        </is>
      </c>
    </row>
    <row r="6">
      <c r="A6" s="4" t="inlineStr">
        <is>
          <t>Summary of Future Minimum Lease Payments</t>
        </is>
      </c>
      <c r="B6" s="4" t="inlineStr">
        <is>
          <t xml:space="preserve">The future minimum lease payments under noncancellable operating leases as of June 30, 2023 are as follows:
Year Ended December 31, Amount
Remainder of 2023 $ 25,987
2024 64,960
2025 61,345
2026 53,713
2027 40,457
Thereafter 49,810
Total lease payments $ 296,272
Less: imputed interest ( 47,240 )
Total lease liabilities $ 249,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party Rent Expense</t>
        </is>
      </c>
      <c r="B4" s="4" t="inlineStr">
        <is>
          <t xml:space="preserve">Total rent expense amounted to as follows in the unaudited consolidated statements of operations and comprehensive loss for the three and six months ended June 30, 2022:
Three Months Ended Six Months Ended
Related-party rent expense $ 391 $ 778
Third-party rent expense 12,137 23,296
Total lease cost $ 12,528 $ 24,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Millions</t>
        </is>
      </c>
      <c r="B1" s="2" t="inlineStr">
        <is>
          <t>Jun. 30, 2023 USD ($)</t>
        </is>
      </c>
    </row>
    <row r="2">
      <c r="A2" s="3" t="inlineStr">
        <is>
          <t>Share-Based Compensation Arrangement by Share-Based Payment Award [Line Items]</t>
        </is>
      </c>
      <c r="B2" s="4" t="inlineStr">
        <is>
          <t xml:space="preserve"> </t>
        </is>
      </c>
    </row>
    <row r="3">
      <c r="A3" s="4" t="inlineStr">
        <is>
          <t>Acquisition of Non Medical Assets</t>
        </is>
      </c>
      <c r="B3" s="8" t="n">
        <v>1</v>
      </c>
    </row>
    <row r="4">
      <c r="A4" s="4" t="inlineStr">
        <is>
          <t>Common stock held by non affiliates</t>
        </is>
      </c>
      <c r="B4" s="6" t="n">
        <v>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Total Revenue - Additional Information (Details)</t>
        </is>
      </c>
      <c r="B1" s="2" t="inlineStr">
        <is>
          <t>Mar. 31, 2023</t>
        </is>
      </c>
    </row>
    <row r="2">
      <c r="A2" s="4" t="inlineStr">
        <is>
          <t>Minimum [Member]</t>
        </is>
      </c>
      <c r="B2" s="4" t="inlineStr">
        <is>
          <t xml:space="preserve"> </t>
        </is>
      </c>
    </row>
    <row r="3">
      <c r="A3" s="3" t="inlineStr">
        <is>
          <t>Health Care Organization, Receivable and Revenue Disclosures [Line Items]</t>
        </is>
      </c>
      <c r="B3" s="4" t="inlineStr">
        <is>
          <t xml:space="preserve"> </t>
        </is>
      </c>
    </row>
    <row r="4">
      <c r="A4" s="4" t="inlineStr">
        <is>
          <t>% of Total Revenue</t>
        </is>
      </c>
      <c r="B4" s="8"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Revenue - Schedule of Revenue From Patients And Third - Party Payo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Health Care Organization Receivable And Revenue Disclosures [Line Items]</t>
        </is>
      </c>
      <c r="B3" s="4" t="inlineStr">
        <is>
          <t xml:space="preserve"> </t>
        </is>
      </c>
      <c r="C3" s="4" t="inlineStr">
        <is>
          <t xml:space="preserve"> </t>
        </is>
      </c>
      <c r="D3" s="4" t="inlineStr">
        <is>
          <t xml:space="preserve"> </t>
        </is>
      </c>
      <c r="E3" s="4" t="inlineStr">
        <is>
          <t xml:space="preserve"> </t>
        </is>
      </c>
    </row>
    <row r="4">
      <c r="A4" s="4" t="inlineStr">
        <is>
          <t>Amount</t>
        </is>
      </c>
      <c r="B4" s="6" t="n">
        <v>259578</v>
      </c>
      <c r="C4" s="6" t="n">
        <v>209527</v>
      </c>
      <c r="D4" s="6" t="n">
        <v>512167</v>
      </c>
      <c r="E4" s="6" t="n">
        <v>412622</v>
      </c>
    </row>
    <row r="5">
      <c r="A5" s="4" t="inlineStr">
        <is>
          <t>% of Total Revenue</t>
        </is>
      </c>
      <c r="B5" s="8" t="n">
        <v>1</v>
      </c>
      <c r="C5" s="8" t="n">
        <v>1</v>
      </c>
      <c r="D5" s="8" t="n">
        <v>1</v>
      </c>
      <c r="E5" s="8" t="n">
        <v>1</v>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Health Care Organization Receivable And Revenue Disclosures [Line Items]</t>
        </is>
      </c>
      <c r="B7" s="4" t="inlineStr">
        <is>
          <t xml:space="preserve"> </t>
        </is>
      </c>
      <c r="C7" s="4" t="inlineStr">
        <is>
          <t xml:space="preserve"> </t>
        </is>
      </c>
      <c r="D7" s="4" t="inlineStr">
        <is>
          <t xml:space="preserve"> </t>
        </is>
      </c>
      <c r="E7" s="4" t="inlineStr">
        <is>
          <t xml:space="preserve"> </t>
        </is>
      </c>
    </row>
    <row r="8">
      <c r="A8" s="4" t="inlineStr">
        <is>
          <t>Amount</t>
        </is>
      </c>
      <c r="B8" s="6" t="n">
        <v>235896</v>
      </c>
      <c r="C8" s="6" t="n">
        <v>189061</v>
      </c>
      <c r="D8" s="6" t="n">
        <v>464815</v>
      </c>
      <c r="E8" s="6" t="n">
        <v>372670</v>
      </c>
    </row>
    <row r="9">
      <c r="A9" s="4" t="inlineStr">
        <is>
          <t>% of Total Revenue</t>
        </is>
      </c>
      <c r="B9" s="8" t="n">
        <v>0.91</v>
      </c>
      <c r="C9" s="8" t="n">
        <v>0.91</v>
      </c>
      <c r="D9" s="8" t="n">
        <v>0.91</v>
      </c>
      <c r="E9" s="8" t="n">
        <v>0.91</v>
      </c>
    </row>
    <row r="10">
      <c r="A10" s="4" t="inlineStr">
        <is>
          <t>Government</t>
        </is>
      </c>
      <c r="B10" s="4" t="inlineStr">
        <is>
          <t xml:space="preserve"> </t>
        </is>
      </c>
      <c r="C10" s="4" t="inlineStr">
        <is>
          <t xml:space="preserve"> </t>
        </is>
      </c>
      <c r="D10" s="4" t="inlineStr">
        <is>
          <t xml:space="preserve"> </t>
        </is>
      </c>
      <c r="E10" s="4" t="inlineStr">
        <is>
          <t xml:space="preserve"> </t>
        </is>
      </c>
    </row>
    <row r="11">
      <c r="A11" s="3" t="inlineStr">
        <is>
          <t>Health Care Organization Receivable And Revenue Disclosures [Line Items]</t>
        </is>
      </c>
      <c r="B11" s="4" t="inlineStr">
        <is>
          <t xml:space="preserve"> </t>
        </is>
      </c>
      <c r="C11" s="4" t="inlineStr">
        <is>
          <t xml:space="preserve"> </t>
        </is>
      </c>
      <c r="D11" s="4" t="inlineStr">
        <is>
          <t xml:space="preserve"> </t>
        </is>
      </c>
      <c r="E11" s="4" t="inlineStr">
        <is>
          <t xml:space="preserve"> </t>
        </is>
      </c>
    </row>
    <row r="12">
      <c r="A12" s="4" t="inlineStr">
        <is>
          <t>Amount</t>
        </is>
      </c>
      <c r="B12" s="6" t="n">
        <v>10999</v>
      </c>
      <c r="C12" s="6" t="n">
        <v>9063</v>
      </c>
      <c r="D12" s="6" t="n">
        <v>21950</v>
      </c>
      <c r="E12" s="6" t="n">
        <v>17896</v>
      </c>
    </row>
    <row r="13">
      <c r="A13" s="4" t="inlineStr">
        <is>
          <t>% of Total Revenue</t>
        </is>
      </c>
      <c r="B13" s="8" t="n">
        <v>0.04</v>
      </c>
      <c r="C13" s="8" t="n">
        <v>0.04</v>
      </c>
      <c r="D13" s="8" t="n">
        <v>0.04</v>
      </c>
      <c r="E13" s="8" t="n">
        <v>0.04</v>
      </c>
    </row>
    <row r="14">
      <c r="A14" s="4" t="inlineStr">
        <is>
          <t>Self-pay</t>
        </is>
      </c>
      <c r="B14" s="4" t="inlineStr">
        <is>
          <t xml:space="preserve"> </t>
        </is>
      </c>
      <c r="C14" s="4" t="inlineStr">
        <is>
          <t xml:space="preserve"> </t>
        </is>
      </c>
      <c r="D14" s="4" t="inlineStr">
        <is>
          <t xml:space="preserve"> </t>
        </is>
      </c>
      <c r="E14" s="4" t="inlineStr">
        <is>
          <t xml:space="preserve"> </t>
        </is>
      </c>
    </row>
    <row r="15">
      <c r="A15" s="3" t="inlineStr">
        <is>
          <t>Health Care Organization Receivable And Revenue Disclosures [Line Items]</t>
        </is>
      </c>
      <c r="B15" s="4" t="inlineStr">
        <is>
          <t xml:space="preserve"> </t>
        </is>
      </c>
      <c r="C15" s="4" t="inlineStr">
        <is>
          <t xml:space="preserve"> </t>
        </is>
      </c>
      <c r="D15" s="4" t="inlineStr">
        <is>
          <t xml:space="preserve"> </t>
        </is>
      </c>
      <c r="E15" s="4" t="inlineStr">
        <is>
          <t xml:space="preserve"> </t>
        </is>
      </c>
    </row>
    <row r="16">
      <c r="A16" s="4" t="inlineStr">
        <is>
          <t>Amount</t>
        </is>
      </c>
      <c r="B16" s="6" t="n">
        <v>10384</v>
      </c>
      <c r="C16" s="6" t="n">
        <v>8723</v>
      </c>
      <c r="D16" s="6" t="n">
        <v>20131</v>
      </c>
      <c r="E16" s="6" t="n">
        <v>17098</v>
      </c>
    </row>
    <row r="17">
      <c r="A17" s="4" t="inlineStr">
        <is>
          <t>% of Total Revenue</t>
        </is>
      </c>
      <c r="B17" s="8" t="n">
        <v>0.04</v>
      </c>
      <c r="C17" s="8" t="n">
        <v>0.04</v>
      </c>
      <c r="D17" s="8" t="n">
        <v>0.04</v>
      </c>
      <c r="E17" s="8" t="n">
        <v>0.04</v>
      </c>
    </row>
    <row r="18">
      <c r="A18" s="4" t="inlineStr">
        <is>
          <t>Total patient service revenue</t>
        </is>
      </c>
      <c r="B18" s="4" t="inlineStr">
        <is>
          <t xml:space="preserve"> </t>
        </is>
      </c>
      <c r="C18" s="4" t="inlineStr">
        <is>
          <t xml:space="preserve"> </t>
        </is>
      </c>
      <c r="D18" s="4" t="inlineStr">
        <is>
          <t xml:space="preserve"> </t>
        </is>
      </c>
      <c r="E18" s="4" t="inlineStr">
        <is>
          <t xml:space="preserve"> </t>
        </is>
      </c>
    </row>
    <row r="19">
      <c r="A19" s="3" t="inlineStr">
        <is>
          <t>Health Care Organization Receivable And Revenue Disclosures [Line Items]</t>
        </is>
      </c>
      <c r="B19" s="4" t="inlineStr">
        <is>
          <t xml:space="preserve"> </t>
        </is>
      </c>
      <c r="C19" s="4" t="inlineStr">
        <is>
          <t xml:space="preserve"> </t>
        </is>
      </c>
      <c r="D19" s="4" t="inlineStr">
        <is>
          <t xml:space="preserve"> </t>
        </is>
      </c>
      <c r="E19" s="4" t="inlineStr">
        <is>
          <t xml:space="preserve"> </t>
        </is>
      </c>
    </row>
    <row r="20">
      <c r="A20" s="4" t="inlineStr">
        <is>
          <t>Amount</t>
        </is>
      </c>
      <c r="B20" s="6" t="n">
        <v>257279</v>
      </c>
      <c r="C20" s="6" t="n">
        <v>206847</v>
      </c>
      <c r="D20" s="6" t="n">
        <v>506896</v>
      </c>
      <c r="E20" s="6" t="n">
        <v>407664</v>
      </c>
    </row>
    <row r="21">
      <c r="A21" s="4" t="inlineStr">
        <is>
          <t>% of Total Revenue</t>
        </is>
      </c>
      <c r="B21" s="8" t="n">
        <v>0.99</v>
      </c>
      <c r="C21" s="8" t="n">
        <v>0.99</v>
      </c>
      <c r="D21" s="8" t="n">
        <v>0.99</v>
      </c>
      <c r="E21" s="8" t="n">
        <v>0.99</v>
      </c>
    </row>
    <row r="22">
      <c r="A22" s="4" t="inlineStr">
        <is>
          <t>Nonpatient service revenue</t>
        </is>
      </c>
      <c r="B22" s="4" t="inlineStr">
        <is>
          <t xml:space="preserve"> </t>
        </is>
      </c>
      <c r="C22" s="4" t="inlineStr">
        <is>
          <t xml:space="preserve"> </t>
        </is>
      </c>
      <c r="D22" s="4" t="inlineStr">
        <is>
          <t xml:space="preserve"> </t>
        </is>
      </c>
      <c r="E22" s="4" t="inlineStr">
        <is>
          <t xml:space="preserve"> </t>
        </is>
      </c>
    </row>
    <row r="23">
      <c r="A23" s="3" t="inlineStr">
        <is>
          <t>Health Care Organization Receivable And Revenue Disclosures [Line Items]</t>
        </is>
      </c>
      <c r="B23" s="4" t="inlineStr">
        <is>
          <t xml:space="preserve"> </t>
        </is>
      </c>
      <c r="C23" s="4" t="inlineStr">
        <is>
          <t xml:space="preserve"> </t>
        </is>
      </c>
      <c r="D23" s="4" t="inlineStr">
        <is>
          <t xml:space="preserve"> </t>
        </is>
      </c>
      <c r="E23" s="4" t="inlineStr">
        <is>
          <t xml:space="preserve"> </t>
        </is>
      </c>
    </row>
    <row r="24">
      <c r="A24" s="4" t="inlineStr">
        <is>
          <t>Amount</t>
        </is>
      </c>
      <c r="B24" s="6" t="n">
        <v>2299</v>
      </c>
      <c r="C24" s="6" t="n">
        <v>2680</v>
      </c>
      <c r="D24" s="6" t="n">
        <v>5271</v>
      </c>
      <c r="E24" s="6" t="n">
        <v>4958</v>
      </c>
    </row>
    <row r="25">
      <c r="A25" s="4" t="inlineStr">
        <is>
          <t>% of Total Revenue</t>
        </is>
      </c>
      <c r="B25" s="8" t="n">
        <v>0.01</v>
      </c>
      <c r="C25" s="8" t="n">
        <v>0.01</v>
      </c>
      <c r="D25" s="8" t="n">
        <v>0.01</v>
      </c>
      <c r="E25" s="8" t="n">
        <v>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Revenue - Schedule of Percentage Of Revenue From Insurance Compani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Health Care Organization Receivable And Revenue Disclosures [Line Items]</t>
        </is>
      </c>
      <c r="B3" s="4" t="inlineStr">
        <is>
          <t xml:space="preserve"> </t>
        </is>
      </c>
      <c r="C3" s="4" t="inlineStr">
        <is>
          <t xml:space="preserve"> </t>
        </is>
      </c>
      <c r="D3" s="4" t="inlineStr">
        <is>
          <t xml:space="preserve"> </t>
        </is>
      </c>
      <c r="E3" s="4" t="inlineStr">
        <is>
          <t xml:space="preserve"> </t>
        </is>
      </c>
    </row>
    <row r="4">
      <c r="A4" s="4" t="inlineStr">
        <is>
          <t>% of Total Revenue</t>
        </is>
      </c>
      <c r="B4" s="8" t="n">
        <v>1</v>
      </c>
      <c r="C4" s="8" t="n">
        <v>1</v>
      </c>
      <c r="D4" s="8" t="n">
        <v>1</v>
      </c>
      <c r="E4" s="8" t="n">
        <v>1</v>
      </c>
    </row>
    <row r="5">
      <c r="A5" s="4" t="inlineStr">
        <is>
          <t>Payor A</t>
        </is>
      </c>
      <c r="B5" s="4" t="inlineStr">
        <is>
          <t xml:space="preserve"> </t>
        </is>
      </c>
      <c r="C5" s="4" t="inlineStr">
        <is>
          <t xml:space="preserve"> </t>
        </is>
      </c>
      <c r="D5" s="4" t="inlineStr">
        <is>
          <t xml:space="preserve"> </t>
        </is>
      </c>
      <c r="E5" s="4" t="inlineStr">
        <is>
          <t xml:space="preserve"> </t>
        </is>
      </c>
    </row>
    <row r="6">
      <c r="A6" s="3" t="inlineStr">
        <is>
          <t>Health Care Organization Receivable And Revenue Disclosures [Line Items]</t>
        </is>
      </c>
      <c r="B6" s="4" t="inlineStr">
        <is>
          <t xml:space="preserve"> </t>
        </is>
      </c>
      <c r="C6" s="4" t="inlineStr">
        <is>
          <t xml:space="preserve"> </t>
        </is>
      </c>
      <c r="D6" s="4" t="inlineStr">
        <is>
          <t xml:space="preserve"> </t>
        </is>
      </c>
      <c r="E6" s="4" t="inlineStr">
        <is>
          <t xml:space="preserve"> </t>
        </is>
      </c>
    </row>
    <row r="7">
      <c r="A7" s="4" t="inlineStr">
        <is>
          <t>% of Total Revenue</t>
        </is>
      </c>
      <c r="B7" s="8" t="n">
        <v>0.19</v>
      </c>
      <c r="C7" s="8" t="n">
        <v>0.19</v>
      </c>
      <c r="D7" s="8" t="n">
        <v>0.19</v>
      </c>
      <c r="E7" s="8" t="n">
        <v>0.19</v>
      </c>
    </row>
    <row r="8">
      <c r="A8" s="4" t="inlineStr">
        <is>
          <t>Payor B</t>
        </is>
      </c>
      <c r="B8" s="4" t="inlineStr">
        <is>
          <t xml:space="preserve"> </t>
        </is>
      </c>
      <c r="C8" s="4" t="inlineStr">
        <is>
          <t xml:space="preserve"> </t>
        </is>
      </c>
      <c r="D8" s="4" t="inlineStr">
        <is>
          <t xml:space="preserve"> </t>
        </is>
      </c>
      <c r="E8" s="4" t="inlineStr">
        <is>
          <t xml:space="preserve"> </t>
        </is>
      </c>
    </row>
    <row r="9">
      <c r="A9" s="3" t="inlineStr">
        <is>
          <t>Health Care Organization Receivable And Revenue Disclosures [Line Items]</t>
        </is>
      </c>
      <c r="B9" s="4" t="inlineStr">
        <is>
          <t xml:space="preserve"> </t>
        </is>
      </c>
      <c r="C9" s="4" t="inlineStr">
        <is>
          <t xml:space="preserve"> </t>
        </is>
      </c>
      <c r="D9" s="4" t="inlineStr">
        <is>
          <t xml:space="preserve"> </t>
        </is>
      </c>
      <c r="E9" s="4" t="inlineStr">
        <is>
          <t xml:space="preserve"> </t>
        </is>
      </c>
    </row>
    <row r="10">
      <c r="A10" s="4" t="inlineStr">
        <is>
          <t>% of Total Revenue</t>
        </is>
      </c>
      <c r="B10" s="8" t="n">
        <v>0.13</v>
      </c>
      <c r="C10" s="8" t="n">
        <v>0.14</v>
      </c>
      <c r="D10" s="8" t="n">
        <v>0.13</v>
      </c>
      <c r="E10" s="8" t="n">
        <v>0.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251491</v>
      </c>
      <c r="C3" s="6" t="n">
        <v>237072</v>
      </c>
    </row>
    <row r="4">
      <c r="A4" s="4" t="inlineStr">
        <is>
          <t>Less: Accumulated depreciation</t>
        </is>
      </c>
      <c r="B4" s="5" t="n">
        <v>-58347</v>
      </c>
      <c r="C4" s="5" t="n">
        <v>-42883</v>
      </c>
    </row>
    <row r="5">
      <c r="A5" s="4" t="inlineStr">
        <is>
          <t>Total property and equipment, net</t>
        </is>
      </c>
      <c r="B5" s="5" t="n">
        <v>193144</v>
      </c>
      <c r="C5" s="5" t="n">
        <v>194189</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62494</v>
      </c>
      <c r="C8" s="5" t="n">
        <v>148249</v>
      </c>
    </row>
    <row r="9">
      <c r="A9" s="4" t="inlineStr">
        <is>
          <t>Computers and Peripheral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7701</v>
      </c>
      <c r="C11" s="5" t="n">
        <v>26650</v>
      </c>
    </row>
    <row r="12">
      <c r="A12" s="4" t="inlineStr">
        <is>
          <t>Internal-use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8352</v>
      </c>
      <c r="C14" s="5" t="n">
        <v>7894</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40709</v>
      </c>
      <c r="C17" s="5" t="n">
        <v>36437</v>
      </c>
    </row>
    <row r="18">
      <c r="A18" s="4" t="inlineStr">
        <is>
          <t>Medical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950</v>
      </c>
      <c r="C20" s="5" t="n">
        <v>950</v>
      </c>
    </row>
    <row r="21">
      <c r="A21" s="4" t="inlineStr">
        <is>
          <t>Construction in Proc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11285</v>
      </c>
      <c r="C23" s="6" t="n">
        <v>168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259578</v>
      </c>
      <c r="C3" s="6" t="n">
        <v>209527</v>
      </c>
      <c r="D3" s="6" t="n">
        <v>512167</v>
      </c>
      <c r="E3" s="6" t="n">
        <v>41262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enter costs, excluding depreciation and amortization shown separately below</t>
        </is>
      </c>
      <c r="B5" s="5" t="n">
        <v>186607</v>
      </c>
      <c r="C5" s="5" t="n">
        <v>149697</v>
      </c>
      <c r="D5" s="5" t="n">
        <v>369594</v>
      </c>
      <c r="E5" s="5" t="n">
        <v>298590</v>
      </c>
    </row>
    <row r="6">
      <c r="A6" s="4" t="inlineStr">
        <is>
          <t>General and administrative expenses</t>
        </is>
      </c>
      <c r="B6" s="5" t="n">
        <v>101854</v>
      </c>
      <c r="C6" s="5" t="n">
        <v>103559</v>
      </c>
      <c r="D6" s="5" t="n">
        <v>186480</v>
      </c>
      <c r="E6" s="5" t="n">
        <v>206928</v>
      </c>
    </row>
    <row r="7">
      <c r="A7" s="4" t="inlineStr">
        <is>
          <t>Depreciation and amortization</t>
        </is>
      </c>
      <c r="B7" s="5" t="n">
        <v>19530</v>
      </c>
      <c r="C7" s="5" t="n">
        <v>16743</v>
      </c>
      <c r="D7" s="5" t="n">
        <v>38599</v>
      </c>
      <c r="E7" s="5" t="n">
        <v>32427</v>
      </c>
    </row>
    <row r="8">
      <c r="A8" s="4" t="inlineStr">
        <is>
          <t>Total operating expenses</t>
        </is>
      </c>
      <c r="B8" s="5" t="n">
        <v>307991</v>
      </c>
      <c r="C8" s="5" t="n">
        <v>269999</v>
      </c>
      <c r="D8" s="5" t="n">
        <v>594673</v>
      </c>
      <c r="E8" s="5" t="n">
        <v>537945</v>
      </c>
    </row>
    <row r="9">
      <c r="A9" s="4" t="inlineStr">
        <is>
          <t>LOSS FROM OPERATIONS</t>
        </is>
      </c>
      <c r="B9" s="5" t="n">
        <v>-48413</v>
      </c>
      <c r="C9" s="5" t="n">
        <v>-60472</v>
      </c>
      <c r="D9" s="5" t="n">
        <v>-82506</v>
      </c>
      <c r="E9" s="5" t="n">
        <v>-12532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Gain (loss) on remeasurement of contingent consideration</t>
        </is>
      </c>
      <c r="B11" s="5" t="n">
        <v>1539</v>
      </c>
      <c r="C11" s="5" t="n">
        <v>-180</v>
      </c>
      <c r="D11" s="5" t="n">
        <v>2576</v>
      </c>
      <c r="E11" s="5" t="n">
        <v>-614</v>
      </c>
    </row>
    <row r="12">
      <c r="A12" s="4" t="inlineStr">
        <is>
          <t>Transaction costs</t>
        </is>
      </c>
      <c r="B12" s="5" t="n">
        <v>-3</v>
      </c>
      <c r="C12" s="5" t="n">
        <v>-19</v>
      </c>
      <c r="D12" s="5" t="n">
        <v>-89</v>
      </c>
      <c r="E12" s="5" t="n">
        <v>-297</v>
      </c>
    </row>
    <row r="13">
      <c r="A13" s="4" t="inlineStr">
        <is>
          <t>Interest expense, net</t>
        </is>
      </c>
      <c r="B13" s="5" t="n">
        <v>-5119</v>
      </c>
      <c r="C13" s="5" t="n">
        <v>-7133</v>
      </c>
      <c r="D13" s="5" t="n">
        <v>-10211</v>
      </c>
      <c r="E13" s="5" t="n">
        <v>-10574</v>
      </c>
    </row>
    <row r="14">
      <c r="A14" s="4" t="inlineStr">
        <is>
          <t>Other expense</t>
        </is>
      </c>
      <c r="B14" s="5" t="n">
        <v>-24</v>
      </c>
      <c r="C14" s="5" t="n">
        <v>0</v>
      </c>
      <c r="D14" s="5" t="n">
        <v>-69</v>
      </c>
      <c r="E14" s="5" t="n">
        <v>0</v>
      </c>
    </row>
    <row r="15">
      <c r="A15" s="4" t="inlineStr">
        <is>
          <t>Total other expense</t>
        </is>
      </c>
      <c r="B15" s="5" t="n">
        <v>-3607</v>
      </c>
      <c r="C15" s="5" t="n">
        <v>-7332</v>
      </c>
      <c r="D15" s="5" t="n">
        <v>-7793</v>
      </c>
      <c r="E15" s="5" t="n">
        <v>-11485</v>
      </c>
    </row>
    <row r="16">
      <c r="A16" s="4" t="inlineStr">
        <is>
          <t>LOSS BEFORE INCOME TAXES</t>
        </is>
      </c>
      <c r="B16" s="5" t="n">
        <v>-52020</v>
      </c>
      <c r="C16" s="5" t="n">
        <v>-67804</v>
      </c>
      <c r="D16" s="5" t="n">
        <v>-90299</v>
      </c>
      <c r="E16" s="5" t="n">
        <v>-136808</v>
      </c>
    </row>
    <row r="17">
      <c r="A17" s="4" t="inlineStr">
        <is>
          <t>INCOME TAX BENEFIT (PROVISION)</t>
        </is>
      </c>
      <c r="B17" s="5" t="n">
        <v>6542</v>
      </c>
      <c r="C17" s="5" t="n">
        <v>-923</v>
      </c>
      <c r="D17" s="5" t="n">
        <v>10579</v>
      </c>
      <c r="E17" s="5" t="n">
        <v>5753</v>
      </c>
    </row>
    <row r="18">
      <c r="A18" s="4" t="inlineStr">
        <is>
          <t>NET LOSS</t>
        </is>
      </c>
      <c r="B18" s="6" t="n">
        <v>-45478</v>
      </c>
      <c r="C18" s="6" t="n">
        <v>-68727</v>
      </c>
      <c r="D18" s="6" t="n">
        <v>-79720</v>
      </c>
      <c r="E18" s="6" t="n">
        <v>-131055</v>
      </c>
    </row>
    <row r="19">
      <c r="A19" s="4" t="inlineStr">
        <is>
          <t>NET LOSS PER SHARE, BASIC</t>
        </is>
      </c>
      <c r="B19" s="7" t="n">
        <v>-0.13</v>
      </c>
      <c r="C19" s="7" t="n">
        <v>-0.19</v>
      </c>
      <c r="D19" s="7" t="n">
        <v>-0.22</v>
      </c>
      <c r="E19" s="7" t="n">
        <v>-0.37</v>
      </c>
    </row>
    <row r="20">
      <c r="A20" s="4" t="inlineStr">
        <is>
          <t>NET LOSS PER SHARE, DILUTED</t>
        </is>
      </c>
      <c r="B20" s="7" t="n">
        <v>-0.13</v>
      </c>
      <c r="C20" s="7" t="n">
        <v>-0.19</v>
      </c>
      <c r="D20" s="7" t="n">
        <v>-0.22</v>
      </c>
      <c r="E20" s="7" t="n">
        <v>-0.37</v>
      </c>
    </row>
    <row r="21">
      <c r="A21" s="4" t="inlineStr">
        <is>
          <t>Weighted-average shares, basic net loss per share</t>
        </is>
      </c>
      <c r="B21" s="5" t="n">
        <v>363161</v>
      </c>
      <c r="C21" s="5" t="n">
        <v>353729</v>
      </c>
      <c r="D21" s="5" t="n">
        <v>362039</v>
      </c>
      <c r="E21" s="5" t="n">
        <v>352297</v>
      </c>
    </row>
    <row r="22">
      <c r="A22" s="4" t="inlineStr">
        <is>
          <t>Weighted-average shares, diluted net loss per share</t>
        </is>
      </c>
      <c r="B22" s="5" t="n">
        <v>363161</v>
      </c>
      <c r="C22" s="5" t="n">
        <v>353729</v>
      </c>
      <c r="D22" s="5" t="n">
        <v>362039</v>
      </c>
      <c r="E22" s="5" t="n">
        <v>352297</v>
      </c>
    </row>
    <row r="23">
      <c r="A23" s="4" t="inlineStr">
        <is>
          <t>Net Income (Loss)</t>
        </is>
      </c>
      <c r="B23" s="6" t="n">
        <v>-45478</v>
      </c>
      <c r="C23" s="6" t="n">
        <v>-68727</v>
      </c>
      <c r="D23" s="6" t="n">
        <v>-79720</v>
      </c>
      <c r="E23" s="6" t="n">
        <v>-131055</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Unrealized gains on cash flow hedge, net of tax</t>
        </is>
      </c>
      <c r="B25" s="5" t="n">
        <v>2147</v>
      </c>
      <c r="C25" s="5" t="n">
        <v>0</v>
      </c>
      <c r="D25" s="5" t="n">
        <v>877</v>
      </c>
      <c r="E25" s="5" t="n">
        <v>0</v>
      </c>
    </row>
    <row r="26">
      <c r="A26" s="4" t="inlineStr">
        <is>
          <t>COMPREHENSIVE LOSS</t>
        </is>
      </c>
      <c r="B26" s="6" t="n">
        <v>-43331</v>
      </c>
      <c r="C26" s="6" t="n">
        <v>-68727</v>
      </c>
      <c r="D26" s="6" t="n">
        <v>-78843</v>
      </c>
      <c r="E26" s="6" t="n">
        <v>-131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354</v>
      </c>
      <c r="C4" s="6" t="n">
        <v>6750</v>
      </c>
      <c r="D4" s="6" t="n">
        <v>18250</v>
      </c>
      <c r="E4" s="6" t="n">
        <v>124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 Additional Information (Details) $ in Thousands</t>
        </is>
      </c>
      <c r="B1" s="2" t="inlineStr">
        <is>
          <t>3 Months Ended</t>
        </is>
      </c>
      <c r="C1" s="2" t="inlineStr">
        <is>
          <t>6 Months Ended</t>
        </is>
      </c>
    </row>
    <row r="2">
      <c r="B2" s="2" t="inlineStr">
        <is>
          <t>Jun. 30, 2023 USD ($)</t>
        </is>
      </c>
      <c r="C2" s="2" t="inlineStr">
        <is>
          <t>Jun. 30, 2023 USD ($)</t>
        </is>
      </c>
    </row>
    <row r="3">
      <c r="A3" s="3" t="inlineStr">
        <is>
          <t>Lessee, Lease, Description [Line Items]</t>
        </is>
      </c>
      <c r="B3" s="4" t="inlineStr">
        <is>
          <t xml:space="preserve"> </t>
        </is>
      </c>
      <c r="C3" s="4" t="inlineStr">
        <is>
          <t xml:space="preserve"> </t>
        </is>
      </c>
    </row>
    <row r="4">
      <c r="A4" s="4" t="inlineStr">
        <is>
          <t>Operating Cost and Expense, Related and Nonrelated Party Status [Extensible Enumeration]</t>
        </is>
      </c>
      <c r="B4" s="4" t="inlineStr">
        <is>
          <t>Related party</t>
        </is>
      </c>
      <c r="C4" s="4" t="inlineStr">
        <is>
          <t>Related party</t>
        </is>
      </c>
    </row>
    <row r="5">
      <c r="A5" s="4" t="inlineStr">
        <is>
          <t>Operating lease costs</t>
        </is>
      </c>
      <c r="B5" s="6" t="n">
        <v>14264</v>
      </c>
      <c r="C5" s="6" t="n">
        <v>28572</v>
      </c>
    </row>
    <row r="6">
      <c r="A6" s="4" t="inlineStr">
        <is>
          <t>Variable lease costs</t>
        </is>
      </c>
      <c r="B6" s="4" t="inlineStr">
        <is>
          <t xml:space="preserve"> </t>
        </is>
      </c>
      <c r="C6" s="5" t="n">
        <v>0</v>
      </c>
    </row>
    <row r="7">
      <c r="A7" s="4" t="inlineStr">
        <is>
          <t>Short-term lease costs</t>
        </is>
      </c>
      <c r="B7" s="4" t="inlineStr">
        <is>
          <t xml:space="preserve"> </t>
        </is>
      </c>
      <c r="C7" s="5" t="n">
        <v>0</v>
      </c>
    </row>
    <row r="8">
      <c r="A8" s="4" t="inlineStr">
        <is>
          <t>Related party</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lated party lease expenses</t>
        </is>
      </c>
      <c r="B10" s="6" t="n">
        <v>205</v>
      </c>
      <c r="C10" s="6" t="n">
        <v>417</v>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renewal term</t>
        </is>
      </c>
      <c r="B13" s="4" t="inlineStr">
        <is>
          <t>7 years</t>
        </is>
      </c>
      <c r="C13" s="4" t="inlineStr">
        <is>
          <t>7 years</t>
        </is>
      </c>
    </row>
    <row r="14">
      <c r="A14" s="4" t="inlineStr">
        <is>
          <t>Min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s renewal term</t>
        </is>
      </c>
      <c r="B16" s="4" t="inlineStr">
        <is>
          <t>1 year</t>
        </is>
      </c>
      <c r="C16"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Components of Lease Expense for the Company's Operating Leases (Details) - USD ($) $ in Thousands</t>
        </is>
      </c>
      <c r="B1" s="2" t="inlineStr">
        <is>
          <t>3 Months Ended</t>
        </is>
      </c>
      <c r="C1" s="2" t="inlineStr">
        <is>
          <t>6 Months Ended</t>
        </is>
      </c>
    </row>
    <row r="2">
      <c r="B2" s="2" t="inlineStr">
        <is>
          <t>Jun. 30, 2023</t>
        </is>
      </c>
      <c r="C2" s="2" t="inlineStr">
        <is>
          <t>Jun. 30, 2023</t>
        </is>
      </c>
    </row>
    <row r="3">
      <c r="A3" s="3" t="inlineStr">
        <is>
          <t>Leases [Abstract]</t>
        </is>
      </c>
      <c r="B3" s="4" t="inlineStr">
        <is>
          <t xml:space="preserve"> </t>
        </is>
      </c>
      <c r="C3" s="4" t="inlineStr">
        <is>
          <t xml:space="preserve"> </t>
        </is>
      </c>
    </row>
    <row r="4">
      <c r="A4" s="4" t="inlineStr">
        <is>
          <t>Operating lease costs</t>
        </is>
      </c>
      <c r="B4" s="6" t="n">
        <v>14264</v>
      </c>
      <c r="C4" s="6" t="n">
        <v>285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mmary of Weighted Average Remaining Lease Term and Discount Rate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t>
        </is>
      </c>
      <c r="C3" s="4" t="inlineStr">
        <is>
          <t>5 years 3 months 18 days</t>
        </is>
      </c>
    </row>
    <row r="4">
      <c r="A4" s="4" t="inlineStr">
        <is>
          <t>Weighted-average discount rate</t>
        </is>
      </c>
      <c r="B4" s="9" t="n">
        <v>0.0677</v>
      </c>
      <c r="C4" s="9" t="n">
        <v>0.0646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mmary of Supplemental Cash Flow Information Related to Operating Leases (Details) $ in Thousands</t>
        </is>
      </c>
      <c r="B1" s="2" t="inlineStr">
        <is>
          <t>6 Months Ended</t>
        </is>
      </c>
    </row>
    <row r="2">
      <c r="B2" s="2" t="inlineStr">
        <is>
          <t>Jun. 30, 2023 USD ($)</t>
        </is>
      </c>
    </row>
    <row r="3">
      <c r="A3" s="3" t="inlineStr">
        <is>
          <t>Cash paid for amounts included in the measurement of lease liabilities</t>
        </is>
      </c>
      <c r="B3" s="4" t="inlineStr">
        <is>
          <t xml:space="preserve"> </t>
        </is>
      </c>
    </row>
    <row r="4">
      <c r="A4" s="4" t="inlineStr">
        <is>
          <t>Operating cash flows from operating leases</t>
        </is>
      </c>
      <c r="B4" s="6" t="n">
        <v>30995</v>
      </c>
    </row>
    <row r="5">
      <c r="A5" s="3" t="inlineStr">
        <is>
          <t>Non Cash Leases Activity Abstract</t>
        </is>
      </c>
      <c r="B5" s="4" t="inlineStr">
        <is>
          <t xml:space="preserve"> </t>
        </is>
      </c>
    </row>
    <row r="6">
      <c r="A6" s="4" t="inlineStr">
        <is>
          <t>Right-of-use lease assets obtained in exchange for new operating lease liabilities</t>
        </is>
      </c>
      <c r="B6" s="6" t="n">
        <v>145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Jun. 30, 2023 USD ($)</t>
        </is>
      </c>
    </row>
    <row r="2">
      <c r="A2" s="3" t="inlineStr">
        <is>
          <t>Leases [Abstract]</t>
        </is>
      </c>
      <c r="B2" s="4" t="inlineStr">
        <is>
          <t xml:space="preserve"> </t>
        </is>
      </c>
    </row>
    <row r="3">
      <c r="A3" s="4" t="inlineStr">
        <is>
          <t>Remainder of 2023</t>
        </is>
      </c>
      <c r="B3" s="6" t="n">
        <v>25987</v>
      </c>
    </row>
    <row r="4">
      <c r="A4" s="4" t="inlineStr">
        <is>
          <t>2024</t>
        </is>
      </c>
      <c r="B4" s="5" t="n">
        <v>64960</v>
      </c>
    </row>
    <row r="5">
      <c r="A5" s="4" t="inlineStr">
        <is>
          <t>2025</t>
        </is>
      </c>
      <c r="B5" s="5" t="n">
        <v>61345</v>
      </c>
    </row>
    <row r="6">
      <c r="A6" s="4" t="inlineStr">
        <is>
          <t>2026</t>
        </is>
      </c>
      <c r="B6" s="5" t="n">
        <v>53713</v>
      </c>
    </row>
    <row r="7">
      <c r="A7" s="4" t="inlineStr">
        <is>
          <t>2027</t>
        </is>
      </c>
      <c r="B7" s="5" t="n">
        <v>40457</v>
      </c>
    </row>
    <row r="8">
      <c r="A8" s="4" t="inlineStr">
        <is>
          <t>Thereafter</t>
        </is>
      </c>
      <c r="B8" s="5" t="n">
        <v>49810</v>
      </c>
    </row>
    <row r="9">
      <c r="A9" s="4" t="inlineStr">
        <is>
          <t>Total lease payments</t>
        </is>
      </c>
      <c r="B9" s="5" t="n">
        <v>296272</v>
      </c>
    </row>
    <row r="10">
      <c r="A10" s="4" t="inlineStr">
        <is>
          <t>Less: imputed interest</t>
        </is>
      </c>
      <c r="B10" s="5" t="n">
        <v>-47240</v>
      </c>
    </row>
    <row r="11">
      <c r="A11" s="4" t="inlineStr">
        <is>
          <t>Total lease liabilities</t>
        </is>
      </c>
      <c r="B11" s="6" t="n">
        <v>2490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audited Consolidated Balance Sheets in Connection with Leases with Related Parties (Details) - USD ($) $ in Thousands</t>
        </is>
      </c>
      <c r="B1" s="2" t="inlineStr">
        <is>
          <t>Jun. 30, 2023</t>
        </is>
      </c>
      <c r="C1" s="2" t="inlineStr">
        <is>
          <t>Dec. 31, 2022</t>
        </is>
      </c>
    </row>
    <row r="2">
      <c r="A2" s="4" t="inlineStr">
        <is>
          <t>Right-of-use assets</t>
        </is>
      </c>
      <c r="B2" s="6" t="n">
        <v>191381</v>
      </c>
      <c r="C2" s="6" t="n">
        <v>199431</v>
      </c>
    </row>
    <row r="3">
      <c r="A3" s="4" t="inlineStr">
        <is>
          <t>Operating lease liabilities, current</t>
        </is>
      </c>
      <c r="B3" s="5" t="n">
        <v>43446</v>
      </c>
      <c r="C3" s="5" t="n">
        <v>38824</v>
      </c>
    </row>
    <row r="4">
      <c r="A4" s="4" t="inlineStr">
        <is>
          <t>Operating lease liabilities, noncurrent</t>
        </is>
      </c>
      <c r="B4" s="5" t="n">
        <v>205586</v>
      </c>
      <c r="C4" s="5" t="n">
        <v>212586</v>
      </c>
    </row>
    <row r="5">
      <c r="A5" s="4" t="inlineStr">
        <is>
          <t>Related party</t>
        </is>
      </c>
      <c r="B5" s="4" t="inlineStr">
        <is>
          <t xml:space="preserve"> </t>
        </is>
      </c>
      <c r="C5" s="4" t="inlineStr">
        <is>
          <t xml:space="preserve"> </t>
        </is>
      </c>
    </row>
    <row r="6">
      <c r="A6" s="4" t="inlineStr">
        <is>
          <t>Right-of-use assets</t>
        </is>
      </c>
      <c r="B6" s="5" t="n">
        <v>2770</v>
      </c>
      <c r="C6" s="5" t="n">
        <v>5058</v>
      </c>
    </row>
    <row r="7">
      <c r="A7" s="4" t="inlineStr">
        <is>
          <t>Operating lease liabilities, current</t>
        </is>
      </c>
      <c r="B7" s="5" t="n">
        <v>549</v>
      </c>
      <c r="C7" s="5" t="n">
        <v>1324</v>
      </c>
    </row>
    <row r="8">
      <c r="A8" s="4" t="inlineStr">
        <is>
          <t>Operating lease liabilities, noncurrent</t>
        </is>
      </c>
      <c r="B8" s="6" t="n">
        <v>2315</v>
      </c>
      <c r="C8" s="6" t="n">
        <v>39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Leases - Schedule Of Total Rent Expense (Details) - USD ($) $ in Thousands</t>
        </is>
      </c>
      <c r="B1" s="2" t="inlineStr">
        <is>
          <t>3 Months Ended</t>
        </is>
      </c>
      <c r="C1" s="2" t="inlineStr">
        <is>
          <t>6 Months Ended</t>
        </is>
      </c>
    </row>
    <row r="2">
      <c r="B2" s="2" t="inlineStr">
        <is>
          <t>Jun. 30, 2022</t>
        </is>
      </c>
      <c r="C2" s="2" t="inlineStr">
        <is>
          <t>Jun. 30, 2022</t>
        </is>
      </c>
    </row>
    <row r="3">
      <c r="A3" s="3" t="inlineStr">
        <is>
          <t>Operating Leased Assets [Line Items]</t>
        </is>
      </c>
      <c r="B3" s="4" t="inlineStr">
        <is>
          <t xml:space="preserve"> </t>
        </is>
      </c>
      <c r="C3" s="4" t="inlineStr">
        <is>
          <t xml:space="preserve"> </t>
        </is>
      </c>
    </row>
    <row r="4">
      <c r="A4" s="4" t="inlineStr">
        <is>
          <t>Total lease cost</t>
        </is>
      </c>
      <c r="B4" s="6" t="n">
        <v>12528</v>
      </c>
      <c r="C4" s="6" t="n">
        <v>24074</v>
      </c>
    </row>
    <row r="5">
      <c r="A5" s="4" t="inlineStr">
        <is>
          <t>Third Party</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Total lease cost</t>
        </is>
      </c>
      <c r="B7" s="5" t="n">
        <v>12137</v>
      </c>
      <c r="C7" s="5" t="n">
        <v>23296</v>
      </c>
    </row>
    <row r="8">
      <c r="A8" s="4" t="inlineStr">
        <is>
          <t>Related party</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Total lease cost</t>
        </is>
      </c>
      <c r="B10" s="6" t="n">
        <v>391</v>
      </c>
      <c r="C10" s="6" t="n">
        <v>7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ummary of Goodwill (Details) $ in Thousands</t>
        </is>
      </c>
      <c r="B1" s="2" t="inlineStr">
        <is>
          <t>6 Months Ended</t>
        </is>
      </c>
    </row>
    <row r="2">
      <c r="B2" s="2" t="inlineStr">
        <is>
          <t>Jun. 30, 2023 USD ($)</t>
        </is>
      </c>
    </row>
    <row r="3">
      <c r="A3" s="3" t="inlineStr">
        <is>
          <t>Goodwill [Line Items]</t>
        </is>
      </c>
      <c r="B3" s="4" t="inlineStr">
        <is>
          <t xml:space="preserve"> </t>
        </is>
      </c>
    </row>
    <row r="4">
      <c r="A4" s="4" t="inlineStr">
        <is>
          <t>Beginning balance</t>
        </is>
      </c>
      <c r="B4" s="6" t="n">
        <v>1272939</v>
      </c>
    </row>
    <row r="5">
      <c r="A5" s="4" t="inlineStr">
        <is>
          <t>Business acquisitions</t>
        </is>
      </c>
      <c r="B5" s="5" t="n">
        <v>20733</v>
      </c>
    </row>
    <row r="6">
      <c r="A6" s="4" t="inlineStr">
        <is>
          <t>Measurement period adjustment</t>
        </is>
      </c>
      <c r="B6" s="5" t="n">
        <v>-170</v>
      </c>
    </row>
    <row r="7">
      <c r="A7" s="4" t="inlineStr">
        <is>
          <t>Ending balance</t>
        </is>
      </c>
      <c r="B7" s="6" t="n">
        <v>12935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Intangible Assets (Details) - USD ($) $ in Thousand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366729</v>
      </c>
      <c r="C4" s="6" t="n">
        <v>365886</v>
      </c>
    </row>
    <row r="5">
      <c r="A5" s="4" t="inlineStr">
        <is>
          <t>Accumulated Amortization</t>
        </is>
      </c>
      <c r="B5" s="5" t="n">
        <v>-122941</v>
      </c>
      <c r="C5" s="5" t="n">
        <v>-102592</v>
      </c>
    </row>
    <row r="6">
      <c r="A6" s="4" t="inlineStr">
        <is>
          <t>Net Carrying Amount</t>
        </is>
      </c>
      <c r="B6" s="5" t="n">
        <v>243788</v>
      </c>
      <c r="C6" s="5" t="n">
        <v>263294</v>
      </c>
    </row>
    <row r="7">
      <c r="A7" s="4" t="inlineStr">
        <is>
          <t>Regional 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36694</v>
      </c>
      <c r="C9" s="5" t="n">
        <v>36259</v>
      </c>
    </row>
    <row r="10">
      <c r="A10" s="4" t="inlineStr">
        <is>
          <t>Accumulated Amortization</t>
        </is>
      </c>
      <c r="B10" s="5" t="n">
        <v>-20358</v>
      </c>
      <c r="C10" s="5" t="n">
        <v>-16688</v>
      </c>
    </row>
    <row r="11">
      <c r="A11" s="4" t="inlineStr">
        <is>
          <t>Net Carrying Amount</t>
        </is>
      </c>
      <c r="B11" s="6" t="n">
        <v>16336</v>
      </c>
      <c r="C11" s="6" t="n">
        <v>19571</v>
      </c>
    </row>
    <row r="12">
      <c r="A12" s="4" t="inlineStr">
        <is>
          <t>Weighted Average Useful Life (Years)</t>
        </is>
      </c>
      <c r="B12" s="4" t="inlineStr">
        <is>
          <t>5 years</t>
        </is>
      </c>
      <c r="C12" s="4" t="inlineStr">
        <is>
          <t>5 years</t>
        </is>
      </c>
    </row>
    <row r="13">
      <c r="A13" s="4" t="inlineStr">
        <is>
          <t>Life Stance 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235500</v>
      </c>
      <c r="C15" s="6" t="n">
        <v>235500</v>
      </c>
    </row>
    <row r="16">
      <c r="A16" s="4" t="inlineStr">
        <is>
          <t>Accumulated Amortization</t>
        </is>
      </c>
      <c r="B16" s="5" t="n">
        <v>-32791</v>
      </c>
      <c r="C16" s="5" t="n">
        <v>-27557</v>
      </c>
    </row>
    <row r="17">
      <c r="A17" s="4" t="inlineStr">
        <is>
          <t>Net Carrying Amount</t>
        </is>
      </c>
      <c r="B17" s="6" t="n">
        <v>202709</v>
      </c>
      <c r="C17" s="6" t="n">
        <v>207943</v>
      </c>
    </row>
    <row r="18">
      <c r="A18" s="4" t="inlineStr">
        <is>
          <t>Weighted Average Useful Life (Years)</t>
        </is>
      </c>
      <c r="B18" s="4" t="inlineStr">
        <is>
          <t>22 years 6 months</t>
        </is>
      </c>
      <c r="C18" s="4" t="inlineStr">
        <is>
          <t>22 years 6 months</t>
        </is>
      </c>
    </row>
    <row r="19">
      <c r="A19" s="4" t="inlineStr">
        <is>
          <t>Non-Competition Agreemen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94535</v>
      </c>
      <c r="C21" s="6" t="n">
        <v>94127</v>
      </c>
    </row>
    <row r="22">
      <c r="A22" s="4" t="inlineStr">
        <is>
          <t>Accumulated Amortization</t>
        </is>
      </c>
      <c r="B22" s="5" t="n">
        <v>-69792</v>
      </c>
      <c r="C22" s="5" t="n">
        <v>-58347</v>
      </c>
    </row>
    <row r="23">
      <c r="A23" s="4" t="inlineStr">
        <is>
          <t>Net Carrying Amount</t>
        </is>
      </c>
      <c r="B23" s="6" t="n">
        <v>24743</v>
      </c>
      <c r="C23" s="6" t="n">
        <v>35780</v>
      </c>
    </row>
    <row r="24">
      <c r="A24" s="4" t="inlineStr">
        <is>
          <t>Weighted Average Useful Life (Years)</t>
        </is>
      </c>
      <c r="B24" s="4" t="inlineStr">
        <is>
          <t>4 years 2 months 12 days</t>
        </is>
      </c>
      <c r="C24" s="4" t="inlineStr">
        <is>
          <t>4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SOLIDATED STATEMENTS OF CHANGES IN STOCKHOLDERS' EQUITY (unaudited)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alance at Dec. 31, 2021</t>
        </is>
      </c>
      <c r="B2" s="6" t="n">
        <v>1545028</v>
      </c>
      <c r="C2" s="6" t="n">
        <v>3743</v>
      </c>
      <c r="D2" s="6" t="n">
        <v>1898357</v>
      </c>
      <c r="E2" s="4" t="inlineStr">
        <is>
          <t xml:space="preserve"> </t>
        </is>
      </c>
      <c r="F2" s="6" t="n">
        <v>-357072</v>
      </c>
    </row>
    <row r="3">
      <c r="A3" s="4" t="inlineStr">
        <is>
          <t>Shares, Outstanding at Dec. 31, 2021</t>
        </is>
      </c>
      <c r="B3" s="4" t="inlineStr">
        <is>
          <t xml:space="preserve"> </t>
        </is>
      </c>
      <c r="C3" s="5" t="n">
        <v>374255</v>
      </c>
      <c r="D3" s="4" t="inlineStr">
        <is>
          <t xml:space="preserve"> </t>
        </is>
      </c>
      <c r="E3" s="4" t="inlineStr">
        <is>
          <t xml:space="preserve"> </t>
        </is>
      </c>
      <c r="F3" s="4" t="inlineStr">
        <is>
          <t xml:space="preserve"> </t>
        </is>
      </c>
    </row>
    <row r="4">
      <c r="A4" s="4" t="inlineStr">
        <is>
          <t>Net Income (Loss)</t>
        </is>
      </c>
      <c r="B4" s="5" t="n">
        <v>-131055</v>
      </c>
      <c r="C4" s="4" t="inlineStr">
        <is>
          <t xml:space="preserve"> </t>
        </is>
      </c>
      <c r="D4" s="4" t="inlineStr">
        <is>
          <t xml:space="preserve"> </t>
        </is>
      </c>
      <c r="E4" s="4" t="inlineStr">
        <is>
          <t xml:space="preserve"> </t>
        </is>
      </c>
      <c r="F4" s="5" t="n">
        <v>-131055</v>
      </c>
    </row>
    <row r="5">
      <c r="A5" s="4" t="inlineStr">
        <is>
          <t>Issuance of common stock upon vesting of restricted stock units</t>
        </is>
      </c>
      <c r="B5" s="5" t="n">
        <v>-37</v>
      </c>
      <c r="C5" s="6" t="n">
        <v>20</v>
      </c>
      <c r="D5" s="5" t="n">
        <v>-57</v>
      </c>
      <c r="E5" s="4" t="inlineStr">
        <is>
          <t xml:space="preserve"> </t>
        </is>
      </c>
      <c r="F5" s="4" t="inlineStr">
        <is>
          <t xml:space="preserve"> </t>
        </is>
      </c>
    </row>
    <row r="6">
      <c r="A6" s="4" t="inlineStr">
        <is>
          <t>Issuance of common stock upon vesting of restricted stock units, Shares</t>
        </is>
      </c>
      <c r="B6" s="4" t="inlineStr">
        <is>
          <t xml:space="preserve"> </t>
        </is>
      </c>
      <c r="C6" s="5" t="n">
        <v>1954</v>
      </c>
      <c r="D6" s="4" t="inlineStr">
        <is>
          <t xml:space="preserve"> </t>
        </is>
      </c>
      <c r="E6" s="4" t="inlineStr">
        <is>
          <t xml:space="preserve"> </t>
        </is>
      </c>
      <c r="F6" s="4" t="inlineStr">
        <is>
          <t xml:space="preserve"> </t>
        </is>
      </c>
    </row>
    <row r="7">
      <c r="A7" s="4" t="inlineStr">
        <is>
          <t>Forfeitures, value</t>
        </is>
      </c>
      <c r="B7" s="5" t="n">
        <v>-185</v>
      </c>
      <c r="C7" s="4" t="inlineStr">
        <is>
          <t xml:space="preserve"> </t>
        </is>
      </c>
      <c r="D7" s="5" t="n">
        <v>-185</v>
      </c>
      <c r="E7" s="4" t="inlineStr">
        <is>
          <t xml:space="preserve"> </t>
        </is>
      </c>
      <c r="F7" s="4" t="inlineStr">
        <is>
          <t xml:space="preserve"> </t>
        </is>
      </c>
    </row>
    <row r="8">
      <c r="A8" s="4" t="inlineStr">
        <is>
          <t>Forfeitures, shares</t>
        </is>
      </c>
      <c r="B8" s="4" t="inlineStr">
        <is>
          <t xml:space="preserve"> </t>
        </is>
      </c>
      <c r="C8" s="5" t="n">
        <v>-28</v>
      </c>
      <c r="D8" s="4" t="inlineStr">
        <is>
          <t xml:space="preserve"> </t>
        </is>
      </c>
      <c r="E8" s="4" t="inlineStr">
        <is>
          <t xml:space="preserve"> </t>
        </is>
      </c>
      <c r="F8" s="4" t="inlineStr">
        <is>
          <t xml:space="preserve"> </t>
        </is>
      </c>
    </row>
    <row r="9">
      <c r="A9" s="4" t="inlineStr">
        <is>
          <t>Stock-based compensation expense</t>
        </is>
      </c>
      <c r="B9" s="5" t="n">
        <v>117550</v>
      </c>
      <c r="C9" s="4" t="inlineStr">
        <is>
          <t xml:space="preserve"> </t>
        </is>
      </c>
      <c r="D9" s="5" t="n">
        <v>117550</v>
      </c>
      <c r="E9" s="4" t="inlineStr">
        <is>
          <t xml:space="preserve"> </t>
        </is>
      </c>
      <c r="F9" s="4" t="inlineStr">
        <is>
          <t xml:space="preserve"> </t>
        </is>
      </c>
    </row>
    <row r="10">
      <c r="A10" s="4" t="inlineStr">
        <is>
          <t>Balance at Jun. 30, 2022</t>
        </is>
      </c>
      <c r="B10" s="5" t="n">
        <v>1531301</v>
      </c>
      <c r="C10" s="6" t="n">
        <v>3763</v>
      </c>
      <c r="D10" s="5" t="n">
        <v>2015665</v>
      </c>
      <c r="E10" s="4" t="inlineStr">
        <is>
          <t xml:space="preserve"> </t>
        </is>
      </c>
      <c r="F10" s="5" t="n">
        <v>-488127</v>
      </c>
    </row>
    <row r="11">
      <c r="A11" s="4" t="inlineStr">
        <is>
          <t>Shares, Outstanding at Jun. 30, 2022</t>
        </is>
      </c>
      <c r="B11" s="4" t="inlineStr">
        <is>
          <t xml:space="preserve"> </t>
        </is>
      </c>
      <c r="C11" s="5" t="n">
        <v>376181</v>
      </c>
      <c r="D11" s="4" t="inlineStr">
        <is>
          <t xml:space="preserve"> </t>
        </is>
      </c>
      <c r="E11" s="4" t="inlineStr">
        <is>
          <t xml:space="preserve"> </t>
        </is>
      </c>
      <c r="F11" s="4" t="inlineStr">
        <is>
          <t xml:space="preserve"> </t>
        </is>
      </c>
    </row>
    <row r="12">
      <c r="A12" s="4" t="inlineStr">
        <is>
          <t>Balance at Mar. 31, 2022</t>
        </is>
      </c>
      <c r="B12" s="5" t="n">
        <v>1542518</v>
      </c>
      <c r="C12" s="6" t="n">
        <v>3744</v>
      </c>
      <c r="D12" s="5" t="n">
        <v>1958174</v>
      </c>
      <c r="E12" s="4" t="inlineStr">
        <is>
          <t xml:space="preserve"> </t>
        </is>
      </c>
      <c r="F12" s="5" t="n">
        <v>-419400</v>
      </c>
    </row>
    <row r="13">
      <c r="A13" s="4" t="inlineStr">
        <is>
          <t>Shares, Outstanding at Mar. 31, 2022</t>
        </is>
      </c>
      <c r="B13" s="4" t="inlineStr">
        <is>
          <t xml:space="preserve"> </t>
        </is>
      </c>
      <c r="C13" s="5" t="n">
        <v>374323</v>
      </c>
      <c r="D13" s="4" t="inlineStr">
        <is>
          <t xml:space="preserve"> </t>
        </is>
      </c>
      <c r="E13" s="4" t="inlineStr">
        <is>
          <t xml:space="preserve"> </t>
        </is>
      </c>
      <c r="F13" s="4" t="inlineStr">
        <is>
          <t xml:space="preserve"> </t>
        </is>
      </c>
    </row>
    <row r="14">
      <c r="A14" s="4" t="inlineStr">
        <is>
          <t>Net Income (Loss)</t>
        </is>
      </c>
      <c r="B14" s="5" t="n">
        <v>-68727</v>
      </c>
      <c r="C14" s="4" t="inlineStr">
        <is>
          <t xml:space="preserve"> </t>
        </is>
      </c>
      <c r="D14" s="4" t="inlineStr">
        <is>
          <t xml:space="preserve"> </t>
        </is>
      </c>
      <c r="E14" s="4" t="inlineStr">
        <is>
          <t xml:space="preserve"> </t>
        </is>
      </c>
      <c r="F14" s="5" t="n">
        <v>-68727</v>
      </c>
    </row>
    <row r="15">
      <c r="A15" s="4" t="inlineStr">
        <is>
          <t>Issuance of common stock upon vesting of restricted stock units</t>
        </is>
      </c>
      <c r="B15" s="4" t="inlineStr">
        <is>
          <t xml:space="preserve"> </t>
        </is>
      </c>
      <c r="C15" s="6" t="n">
        <v>19</v>
      </c>
      <c r="D15" s="5" t="n">
        <v>-19</v>
      </c>
      <c r="E15" s="4" t="inlineStr">
        <is>
          <t xml:space="preserve"> </t>
        </is>
      </c>
      <c r="F15" s="4" t="inlineStr">
        <is>
          <t xml:space="preserve"> </t>
        </is>
      </c>
    </row>
    <row r="16">
      <c r="A16" s="4" t="inlineStr">
        <is>
          <t>Issuance of common stock upon vesting of restricted stock units, Shares</t>
        </is>
      </c>
      <c r="B16" s="4" t="inlineStr">
        <is>
          <t xml:space="preserve"> </t>
        </is>
      </c>
      <c r="C16" s="5" t="n">
        <v>1858</v>
      </c>
      <c r="D16" s="4" t="inlineStr">
        <is>
          <t xml:space="preserve"> </t>
        </is>
      </c>
      <c r="E16" s="4" t="inlineStr">
        <is>
          <t xml:space="preserve"> </t>
        </is>
      </c>
      <c r="F16" s="4" t="inlineStr">
        <is>
          <t xml:space="preserve"> </t>
        </is>
      </c>
    </row>
    <row r="17">
      <c r="A17" s="4" t="inlineStr">
        <is>
          <t>Stock-based compensation expense</t>
        </is>
      </c>
      <c r="B17" s="5" t="n">
        <v>57510</v>
      </c>
      <c r="C17" s="4" t="inlineStr">
        <is>
          <t xml:space="preserve"> </t>
        </is>
      </c>
      <c r="D17" s="5" t="n">
        <v>57510</v>
      </c>
      <c r="E17" s="4" t="inlineStr">
        <is>
          <t xml:space="preserve"> </t>
        </is>
      </c>
      <c r="F17" s="4" t="inlineStr">
        <is>
          <t xml:space="preserve"> </t>
        </is>
      </c>
    </row>
    <row r="18">
      <c r="A18" s="4" t="inlineStr">
        <is>
          <t>Balance at Jun. 30, 2022</t>
        </is>
      </c>
      <c r="B18" s="5" t="n">
        <v>1531301</v>
      </c>
      <c r="C18" s="6" t="n">
        <v>3763</v>
      </c>
      <c r="D18" s="5" t="n">
        <v>2015665</v>
      </c>
      <c r="E18" s="4" t="inlineStr">
        <is>
          <t xml:space="preserve"> </t>
        </is>
      </c>
      <c r="F18" s="5" t="n">
        <v>-488127</v>
      </c>
    </row>
    <row r="19">
      <c r="A19" s="4" t="inlineStr">
        <is>
          <t>Shares, Outstanding at Jun. 30, 2022</t>
        </is>
      </c>
      <c r="B19" s="4" t="inlineStr">
        <is>
          <t xml:space="preserve"> </t>
        </is>
      </c>
      <c r="C19" s="5" t="n">
        <v>376181</v>
      </c>
      <c r="D19" s="4" t="inlineStr">
        <is>
          <t xml:space="preserve"> </t>
        </is>
      </c>
      <c r="E19" s="4" t="inlineStr">
        <is>
          <t xml:space="preserve"> </t>
        </is>
      </c>
      <c r="F19" s="4" t="inlineStr">
        <is>
          <t xml:space="preserve"> </t>
        </is>
      </c>
    </row>
    <row r="20">
      <c r="A20" s="4" t="inlineStr">
        <is>
          <t>Balance at Dec. 31, 2022</t>
        </is>
      </c>
      <c r="B20" s="5" t="n">
        <v>1518723</v>
      </c>
      <c r="C20" s="6" t="n">
        <v>3761</v>
      </c>
      <c r="D20" s="5" t="n">
        <v>2084324</v>
      </c>
      <c r="E20" s="6" t="n">
        <v>3274</v>
      </c>
      <c r="F20" s="5" t="n">
        <v>-572636</v>
      </c>
    </row>
    <row r="21">
      <c r="A21" s="4" t="inlineStr">
        <is>
          <t>Shares, Outstanding at Dec. 31, 2022</t>
        </is>
      </c>
      <c r="B21" s="4" t="inlineStr">
        <is>
          <t xml:space="preserve"> </t>
        </is>
      </c>
      <c r="C21" s="5" t="n">
        <v>375964</v>
      </c>
      <c r="D21" s="4" t="inlineStr">
        <is>
          <t xml:space="preserve"> </t>
        </is>
      </c>
      <c r="E21" s="4" t="inlineStr">
        <is>
          <t xml:space="preserve"> </t>
        </is>
      </c>
      <c r="F21" s="4" t="inlineStr">
        <is>
          <t xml:space="preserve"> </t>
        </is>
      </c>
    </row>
    <row r="22">
      <c r="A22" s="4" t="inlineStr">
        <is>
          <t>Net Income (Loss)</t>
        </is>
      </c>
      <c r="B22" s="5" t="n">
        <v>-79720</v>
      </c>
      <c r="C22" s="4" t="inlineStr">
        <is>
          <t xml:space="preserve"> </t>
        </is>
      </c>
      <c r="D22" s="4" t="inlineStr">
        <is>
          <t xml:space="preserve"> </t>
        </is>
      </c>
      <c r="E22" s="4" t="inlineStr">
        <is>
          <t xml:space="preserve"> </t>
        </is>
      </c>
      <c r="F22" s="5" t="n">
        <v>-79720</v>
      </c>
    </row>
    <row r="23">
      <c r="A23" s="4" t="inlineStr">
        <is>
          <t>Issuance of common stock upon vesting of restricted stock units</t>
        </is>
      </c>
      <c r="B23" s="4" t="inlineStr">
        <is>
          <t xml:space="preserve"> </t>
        </is>
      </c>
      <c r="C23" s="6" t="n">
        <v>40</v>
      </c>
      <c r="D23" s="5" t="n">
        <v>-40</v>
      </c>
      <c r="E23" s="4" t="inlineStr">
        <is>
          <t xml:space="preserve"> </t>
        </is>
      </c>
      <c r="F23" s="4" t="inlineStr">
        <is>
          <t xml:space="preserve"> </t>
        </is>
      </c>
    </row>
    <row r="24">
      <c r="A24" s="4" t="inlineStr">
        <is>
          <t>Issuance of common stock upon vesting of restricted stock units, Shares</t>
        </is>
      </c>
      <c r="B24" s="4" t="inlineStr">
        <is>
          <t xml:space="preserve"> </t>
        </is>
      </c>
      <c r="C24" s="5" t="n">
        <v>4006</v>
      </c>
      <c r="D24" s="4" t="inlineStr">
        <is>
          <t xml:space="preserve"> </t>
        </is>
      </c>
      <c r="E24" s="4" t="inlineStr">
        <is>
          <t xml:space="preserve"> </t>
        </is>
      </c>
      <c r="F24" s="4" t="inlineStr">
        <is>
          <t xml:space="preserve"> </t>
        </is>
      </c>
    </row>
    <row r="25">
      <c r="A25" s="4" t="inlineStr">
        <is>
          <t>Forfeitures, value</t>
        </is>
      </c>
      <c r="B25" s="5" t="n">
        <v>-3399</v>
      </c>
      <c r="C25" s="6" t="n">
        <v>-19</v>
      </c>
      <c r="D25" s="5" t="n">
        <v>-3380</v>
      </c>
      <c r="E25" s="4" t="inlineStr">
        <is>
          <t xml:space="preserve"> </t>
        </is>
      </c>
      <c r="F25" s="4" t="inlineStr">
        <is>
          <t xml:space="preserve"> </t>
        </is>
      </c>
    </row>
    <row r="26">
      <c r="A26" s="4" t="inlineStr">
        <is>
          <t>Forfeitures, shares</t>
        </is>
      </c>
      <c r="B26" s="4" t="inlineStr">
        <is>
          <t xml:space="preserve"> </t>
        </is>
      </c>
      <c r="C26" s="5" t="n">
        <v>-1965</v>
      </c>
      <c r="D26" s="4" t="inlineStr">
        <is>
          <t xml:space="preserve"> </t>
        </is>
      </c>
      <c r="E26" s="4" t="inlineStr">
        <is>
          <t xml:space="preserve"> </t>
        </is>
      </c>
      <c r="F26" s="4" t="inlineStr">
        <is>
          <t xml:space="preserve"> </t>
        </is>
      </c>
    </row>
    <row r="27">
      <c r="A27" s="4" t="inlineStr">
        <is>
          <t>Other comprehensive income</t>
        </is>
      </c>
      <c r="B27" s="5" t="n">
        <v>877</v>
      </c>
      <c r="C27" s="4" t="inlineStr">
        <is>
          <t xml:space="preserve"> </t>
        </is>
      </c>
      <c r="D27" s="4" t="inlineStr">
        <is>
          <t xml:space="preserve"> </t>
        </is>
      </c>
      <c r="E27" s="5" t="n">
        <v>877</v>
      </c>
      <c r="F27" s="4" t="inlineStr">
        <is>
          <t xml:space="preserve"> </t>
        </is>
      </c>
    </row>
    <row r="28">
      <c r="A28" s="4" t="inlineStr">
        <is>
          <t>Adoption of ASU 2016-13</t>
        </is>
      </c>
      <c r="B28" s="5" t="n">
        <v>-1948</v>
      </c>
      <c r="C28" s="4" t="inlineStr">
        <is>
          <t xml:space="preserve"> </t>
        </is>
      </c>
      <c r="D28" s="4" t="inlineStr">
        <is>
          <t xml:space="preserve"> </t>
        </is>
      </c>
      <c r="E28" s="4" t="inlineStr">
        <is>
          <t xml:space="preserve"> </t>
        </is>
      </c>
      <c r="F28" s="5" t="n">
        <v>-1948</v>
      </c>
    </row>
    <row r="29">
      <c r="A29" s="4" t="inlineStr">
        <is>
          <t>Stock-based compensation expense</t>
        </is>
      </c>
      <c r="B29" s="5" t="n">
        <v>60343</v>
      </c>
      <c r="C29" s="4" t="inlineStr">
        <is>
          <t xml:space="preserve"> </t>
        </is>
      </c>
      <c r="D29" s="5" t="n">
        <v>60343</v>
      </c>
      <c r="E29" s="4" t="inlineStr">
        <is>
          <t xml:space="preserve"> </t>
        </is>
      </c>
      <c r="F29" s="4" t="inlineStr">
        <is>
          <t xml:space="preserve"> </t>
        </is>
      </c>
    </row>
    <row r="30">
      <c r="A30" s="4" t="inlineStr">
        <is>
          <t>Balance at Jun. 30, 2023</t>
        </is>
      </c>
      <c r="B30" s="5" t="n">
        <v>1494876</v>
      </c>
      <c r="C30" s="6" t="n">
        <v>3782</v>
      </c>
      <c r="D30" s="5" t="n">
        <v>2141247</v>
      </c>
      <c r="E30" s="5" t="n">
        <v>4151</v>
      </c>
      <c r="F30" s="5" t="n">
        <v>-654304</v>
      </c>
    </row>
    <row r="31">
      <c r="A31" s="4" t="inlineStr">
        <is>
          <t>Shares, Outstanding at Jun. 30, 2023</t>
        </is>
      </c>
      <c r="B31" s="4" t="inlineStr">
        <is>
          <t xml:space="preserve"> </t>
        </is>
      </c>
      <c r="C31" s="5" t="n">
        <v>378005</v>
      </c>
      <c r="D31" s="4" t="inlineStr">
        <is>
          <t xml:space="preserve"> </t>
        </is>
      </c>
      <c r="E31" s="4" t="inlineStr">
        <is>
          <t xml:space="preserve"> </t>
        </is>
      </c>
      <c r="F31" s="4" t="inlineStr">
        <is>
          <t xml:space="preserve"> </t>
        </is>
      </c>
    </row>
    <row r="32">
      <c r="A32" s="4" t="inlineStr">
        <is>
          <t>Balance at Mar. 31, 2023</t>
        </is>
      </c>
      <c r="B32" s="5" t="n">
        <v>1505129</v>
      </c>
      <c r="C32" s="6" t="n">
        <v>3767</v>
      </c>
      <c r="D32" s="5" t="n">
        <v>2108184</v>
      </c>
      <c r="E32" s="5" t="n">
        <v>2004</v>
      </c>
      <c r="F32" s="5" t="n">
        <v>-608826</v>
      </c>
    </row>
    <row r="33">
      <c r="A33" s="4" t="inlineStr">
        <is>
          <t>Shares, Outstanding at Mar. 31, 2023</t>
        </is>
      </c>
      <c r="B33" s="4" t="inlineStr">
        <is>
          <t xml:space="preserve"> </t>
        </is>
      </c>
      <c r="C33" s="5" t="n">
        <v>376537</v>
      </c>
      <c r="D33" s="4" t="inlineStr">
        <is>
          <t xml:space="preserve"> </t>
        </is>
      </c>
      <c r="E33" s="4" t="inlineStr">
        <is>
          <t xml:space="preserve"> </t>
        </is>
      </c>
      <c r="F33" s="4" t="inlineStr">
        <is>
          <t xml:space="preserve"> </t>
        </is>
      </c>
    </row>
    <row r="34">
      <c r="A34" s="4" t="inlineStr">
        <is>
          <t>Net Income (Loss)</t>
        </is>
      </c>
      <c r="B34" s="5" t="n">
        <v>-45478</v>
      </c>
      <c r="C34" s="4" t="inlineStr">
        <is>
          <t xml:space="preserve"> </t>
        </is>
      </c>
      <c r="D34" s="4" t="inlineStr">
        <is>
          <t xml:space="preserve"> </t>
        </is>
      </c>
      <c r="E34" s="4" t="inlineStr">
        <is>
          <t xml:space="preserve"> </t>
        </is>
      </c>
      <c r="F34" s="5" t="n">
        <v>-45478</v>
      </c>
    </row>
    <row r="35">
      <c r="A35" s="4" t="inlineStr">
        <is>
          <t>Issuance of common stock upon vesting of restricted stock units</t>
        </is>
      </c>
      <c r="B35" s="4" t="inlineStr">
        <is>
          <t xml:space="preserve"> </t>
        </is>
      </c>
      <c r="C35" s="6" t="n">
        <v>23</v>
      </c>
      <c r="D35" s="5" t="n">
        <v>-23</v>
      </c>
      <c r="E35" s="4" t="inlineStr">
        <is>
          <t xml:space="preserve"> </t>
        </is>
      </c>
      <c r="F35" s="4" t="inlineStr">
        <is>
          <t xml:space="preserve"> </t>
        </is>
      </c>
    </row>
    <row r="36">
      <c r="A36" s="4" t="inlineStr">
        <is>
          <t>Issuance of common stock upon vesting of restricted stock units, Shares</t>
        </is>
      </c>
      <c r="B36" s="4" t="inlineStr">
        <is>
          <t xml:space="preserve"> </t>
        </is>
      </c>
      <c r="C36" s="5" t="n">
        <v>2295</v>
      </c>
      <c r="D36" s="4" t="inlineStr">
        <is>
          <t xml:space="preserve"> </t>
        </is>
      </c>
      <c r="E36" s="4" t="inlineStr">
        <is>
          <t xml:space="preserve"> </t>
        </is>
      </c>
      <c r="F36" s="4" t="inlineStr">
        <is>
          <t xml:space="preserve"> </t>
        </is>
      </c>
    </row>
    <row r="37">
      <c r="A37" s="4" t="inlineStr">
        <is>
          <t>Forfeitures, value</t>
        </is>
      </c>
      <c r="B37" s="5" t="n">
        <v>-34</v>
      </c>
      <c r="C37" s="6" t="n">
        <v>-8</v>
      </c>
      <c r="D37" s="5" t="n">
        <v>-26</v>
      </c>
      <c r="E37" s="5" t="n">
        <v>0</v>
      </c>
      <c r="F37" s="5" t="n">
        <v>0</v>
      </c>
    </row>
    <row r="38">
      <c r="A38" s="4" t="inlineStr">
        <is>
          <t>Forfeitures, shares</t>
        </is>
      </c>
      <c r="B38" s="4" t="inlineStr">
        <is>
          <t xml:space="preserve"> </t>
        </is>
      </c>
      <c r="C38" s="5" t="n">
        <v>-827</v>
      </c>
      <c r="D38" s="4" t="inlineStr">
        <is>
          <t xml:space="preserve"> </t>
        </is>
      </c>
      <c r="E38" s="4" t="inlineStr">
        <is>
          <t xml:space="preserve"> </t>
        </is>
      </c>
      <c r="F38" s="4" t="inlineStr">
        <is>
          <t xml:space="preserve"> </t>
        </is>
      </c>
    </row>
    <row r="39">
      <c r="A39" s="4" t="inlineStr">
        <is>
          <t>Other comprehensive income</t>
        </is>
      </c>
      <c r="B39" s="5" t="n">
        <v>2147</v>
      </c>
      <c r="C39" s="4" t="inlineStr">
        <is>
          <t xml:space="preserve"> </t>
        </is>
      </c>
      <c r="D39" s="4" t="inlineStr">
        <is>
          <t xml:space="preserve"> </t>
        </is>
      </c>
      <c r="E39" s="5" t="n">
        <v>2147</v>
      </c>
      <c r="F39" s="5" t="n">
        <v>0</v>
      </c>
    </row>
    <row r="40">
      <c r="A40" s="4" t="inlineStr">
        <is>
          <t>Stock-based compensation expense</t>
        </is>
      </c>
      <c r="B40" s="5" t="n">
        <v>33112</v>
      </c>
      <c r="C40" s="4" t="inlineStr">
        <is>
          <t xml:space="preserve"> </t>
        </is>
      </c>
      <c r="D40" s="5" t="n">
        <v>33112</v>
      </c>
      <c r="E40" s="5" t="n">
        <v>0</v>
      </c>
      <c r="F40" s="5" t="n">
        <v>0</v>
      </c>
    </row>
    <row r="41">
      <c r="A41" s="4" t="inlineStr">
        <is>
          <t>Balance at Jun. 30, 2023</t>
        </is>
      </c>
      <c r="B41" s="6" t="n">
        <v>1494876</v>
      </c>
      <c r="C41" s="6" t="n">
        <v>3782</v>
      </c>
      <c r="D41" s="6" t="n">
        <v>2141247</v>
      </c>
      <c r="E41" s="6" t="n">
        <v>4151</v>
      </c>
      <c r="F41" s="6" t="n">
        <v>-654304</v>
      </c>
    </row>
    <row r="42">
      <c r="A42" s="4" t="inlineStr">
        <is>
          <t>Shares, Outstanding at Jun. 30, 2023</t>
        </is>
      </c>
      <c r="B42" s="4" t="inlineStr">
        <is>
          <t xml:space="preserve"> </t>
        </is>
      </c>
      <c r="C42" s="5" t="n">
        <v>378005</v>
      </c>
      <c r="D42" s="4" t="inlineStr">
        <is>
          <t xml:space="preserve"> </t>
        </is>
      </c>
      <c r="E42" s="4" t="inlineStr">
        <is>
          <t xml:space="preserve"> </t>
        </is>
      </c>
      <c r="F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Intangible Asset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0176</v>
      </c>
      <c r="C4" s="6" t="n">
        <v>9993</v>
      </c>
      <c r="D4" s="6" t="n">
        <v>20349</v>
      </c>
      <c r="E4" s="6" t="n">
        <v>199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Business Combinations - Additional Information (Details) - Facility</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Acquisitions of outpatient mental health practices</t>
        </is>
      </c>
      <c r="B4" s="5" t="n">
        <v>0</v>
      </c>
      <c r="C4" s="5" t="n">
        <v>4</v>
      </c>
      <c r="D4" s="5" t="n">
        <v>3</v>
      </c>
      <c r="E4" s="5" t="n">
        <v>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Summary of Consideration Transferred (Details) - Outpatient Mental Health Practices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6" t="n">
        <v>12600</v>
      </c>
      <c r="C4" s="6" t="n">
        <v>20000</v>
      </c>
      <c r="D4" s="6" t="n">
        <v>35925</v>
      </c>
    </row>
    <row r="5">
      <c r="A5" s="4" t="inlineStr">
        <is>
          <t>Total consideration transferred</t>
        </is>
      </c>
      <c r="B5" s="5" t="n">
        <v>15813</v>
      </c>
      <c r="C5" s="5" t="n">
        <v>21985</v>
      </c>
      <c r="D5" s="5" t="n">
        <v>41608</v>
      </c>
    </row>
    <row r="6">
      <c r="A6" s="4" t="inlineStr">
        <is>
          <t>Class A-2 Common Unit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tingent consideration, at initial fair value</t>
        </is>
      </c>
      <c r="B8" s="6" t="n">
        <v>3213</v>
      </c>
      <c r="C8" s="6" t="n">
        <v>1985</v>
      </c>
      <c r="D8" s="6" t="n">
        <v>568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Schedule of Fair Value Assets Acquired And Liabilities Assumed (Details)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Business Combinations [Abstract]</t>
        </is>
      </c>
      <c r="B3" s="4" t="inlineStr">
        <is>
          <t xml:space="preserve"> </t>
        </is>
      </c>
      <c r="C3" s="4" t="inlineStr">
        <is>
          <t xml:space="preserve"> </t>
        </is>
      </c>
      <c r="D3" s="4" t="inlineStr">
        <is>
          <t xml:space="preserve"> </t>
        </is>
      </c>
    </row>
    <row r="4">
      <c r="A4" s="4" t="inlineStr">
        <is>
          <t>Cash</t>
        </is>
      </c>
      <c r="B4" s="6" t="n">
        <v>430</v>
      </c>
      <c r="C4" s="6" t="n">
        <v>181</v>
      </c>
      <c r="D4" s="6" t="n">
        <v>851</v>
      </c>
    </row>
    <row r="5">
      <c r="A5" s="4" t="inlineStr">
        <is>
          <t>Patient accounts receivable</t>
        </is>
      </c>
      <c r="B5" s="5" t="n">
        <v>707</v>
      </c>
      <c r="C5" s="5" t="n">
        <v>372</v>
      </c>
      <c r="D5" s="5" t="n">
        <v>1193</v>
      </c>
    </row>
    <row r="6">
      <c r="A6" s="4" t="inlineStr">
        <is>
          <t>Prepaid expenses and other current assets</t>
        </is>
      </c>
      <c r="B6" s="5" t="n">
        <v>166</v>
      </c>
      <c r="C6" s="5" t="n">
        <v>138</v>
      </c>
      <c r="D6" s="5" t="n">
        <v>230</v>
      </c>
    </row>
    <row r="7">
      <c r="A7" s="4" t="inlineStr">
        <is>
          <t>Property and equipment</t>
        </is>
      </c>
      <c r="B7" s="5" t="n">
        <v>19</v>
      </c>
      <c r="C7" s="5" t="n">
        <v>221</v>
      </c>
      <c r="D7" s="5" t="n">
        <v>53</v>
      </c>
    </row>
    <row r="8">
      <c r="A8" s="4" t="inlineStr">
        <is>
          <t>Right-of-use assets</t>
        </is>
      </c>
      <c r="B8" s="5" t="n">
        <v>0</v>
      </c>
      <c r="C8" s="5" t="n">
        <v>368</v>
      </c>
      <c r="D8" s="5" t="n">
        <v>0</v>
      </c>
    </row>
    <row r="9">
      <c r="A9" s="4" t="inlineStr">
        <is>
          <t>Other noncurrent assets</t>
        </is>
      </c>
      <c r="B9" s="5" t="n">
        <v>53</v>
      </c>
      <c r="C9" s="5" t="n">
        <v>22</v>
      </c>
      <c r="D9" s="5" t="n">
        <v>56</v>
      </c>
    </row>
    <row r="10">
      <c r="A10" s="4" t="inlineStr">
        <is>
          <t>Intangible assets</t>
        </is>
      </c>
      <c r="B10" s="5" t="n">
        <v>901</v>
      </c>
      <c r="C10" s="5" t="n">
        <v>843</v>
      </c>
      <c r="D10" s="5" t="n">
        <v>1683</v>
      </c>
    </row>
    <row r="11">
      <c r="A11" s="4" t="inlineStr">
        <is>
          <t>Goodwill</t>
        </is>
      </c>
      <c r="B11" s="5" t="n">
        <v>14526</v>
      </c>
      <c r="C11" s="5" t="n">
        <v>20733</v>
      </c>
      <c r="D11" s="5" t="n">
        <v>39227</v>
      </c>
    </row>
    <row r="12">
      <c r="A12" s="4" t="inlineStr">
        <is>
          <t>Total assets acquired</t>
        </is>
      </c>
      <c r="B12" s="5" t="n">
        <v>16802</v>
      </c>
      <c r="C12" s="5" t="n">
        <v>22878</v>
      </c>
      <c r="D12" s="5" t="n">
        <v>43293</v>
      </c>
    </row>
    <row r="13">
      <c r="A13" s="4" t="inlineStr">
        <is>
          <t>Total liabilities assumed</t>
        </is>
      </c>
      <c r="B13" s="5" t="n">
        <v>989</v>
      </c>
      <c r="C13" s="5" t="n">
        <v>893</v>
      </c>
      <c r="D13" s="5" t="n">
        <v>1685</v>
      </c>
    </row>
    <row r="14">
      <c r="A14" s="4" t="inlineStr">
        <is>
          <t>Fair value of net assets</t>
        </is>
      </c>
      <c r="B14" s="6" t="n">
        <v>15813</v>
      </c>
      <c r="C14" s="6" t="n">
        <v>21985</v>
      </c>
      <c r="D14" s="6" t="n">
        <v>4160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Business Combinations - Schedule of Fair Values of Acquired Intangible Assets (Details) - USD ($) $ in Thousands</t>
        </is>
      </c>
      <c r="C1" s="2" t="inlineStr">
        <is>
          <t>3 Months Ended</t>
        </is>
      </c>
      <c r="D1" s="2" t="inlineStr">
        <is>
          <t>6 Months Ended</t>
        </is>
      </c>
    </row>
    <row r="2">
      <c r="C2" s="2" t="inlineStr">
        <is>
          <t>Jun. 30, 2022</t>
        </is>
      </c>
      <c r="D2" s="2" t="inlineStr">
        <is>
          <t>Jun. 30, 2023</t>
        </is>
      </c>
      <c r="E2" s="2" t="inlineStr">
        <is>
          <t>Jun. 30, 2022</t>
        </is>
      </c>
    </row>
    <row r="3">
      <c r="A3" s="3" t="inlineStr">
        <is>
          <t>Business Acquisition [Line Items]</t>
        </is>
      </c>
      <c r="C3" s="4" t="inlineStr">
        <is>
          <t xml:space="preserve"> </t>
        </is>
      </c>
      <c r="D3" s="4" t="inlineStr">
        <is>
          <t xml:space="preserve"> </t>
        </is>
      </c>
      <c r="E3" s="4" t="inlineStr">
        <is>
          <t xml:space="preserve"> </t>
        </is>
      </c>
    </row>
    <row r="4">
      <c r="A4" s="4" t="inlineStr">
        <is>
          <t>Acquired intangible assets, Fair value</t>
        </is>
      </c>
      <c r="C4" s="6" t="n">
        <v>901</v>
      </c>
      <c r="D4" s="6" t="n">
        <v>843</v>
      </c>
      <c r="E4" s="6" t="n">
        <v>1683</v>
      </c>
    </row>
    <row r="5">
      <c r="A5" s="4" t="inlineStr">
        <is>
          <t>Regional Trade Names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Acquired intangible assets, Fair value</t>
        </is>
      </c>
      <c r="B7" s="4" t="inlineStr">
        <is>
          <t>[1]</t>
        </is>
      </c>
      <c r="C7" s="5" t="n">
        <v>555</v>
      </c>
      <c r="D7" s="5" t="n">
        <v>435</v>
      </c>
      <c r="E7" s="5" t="n">
        <v>897</v>
      </c>
    </row>
    <row r="8">
      <c r="A8" s="4" t="inlineStr">
        <is>
          <t>Non-Competition Agreements [Member]</t>
        </is>
      </c>
      <c r="C8" s="4" t="inlineStr">
        <is>
          <t xml:space="preserve"> </t>
        </is>
      </c>
      <c r="D8" s="4" t="inlineStr">
        <is>
          <t xml:space="preserve"> </t>
        </is>
      </c>
      <c r="E8" s="4" t="inlineStr">
        <is>
          <t xml:space="preserve"> </t>
        </is>
      </c>
    </row>
    <row r="9">
      <c r="A9" s="3" t="inlineStr">
        <is>
          <t>Business Acquisition [Line Items]</t>
        </is>
      </c>
      <c r="C9" s="4" t="inlineStr">
        <is>
          <t xml:space="preserve"> </t>
        </is>
      </c>
      <c r="D9" s="4" t="inlineStr">
        <is>
          <t xml:space="preserve"> </t>
        </is>
      </c>
      <c r="E9" s="4" t="inlineStr">
        <is>
          <t xml:space="preserve"> </t>
        </is>
      </c>
    </row>
    <row r="10">
      <c r="A10" s="4" t="inlineStr">
        <is>
          <t>Acquired intangible assets, Fair value</t>
        </is>
      </c>
      <c r="B10" s="4" t="inlineStr">
        <is>
          <t>[2]</t>
        </is>
      </c>
      <c r="C10" s="6" t="n">
        <v>346</v>
      </c>
      <c r="D10" s="6" t="n">
        <v>408</v>
      </c>
      <c r="E10" s="6" t="n">
        <v>786</v>
      </c>
    </row>
    <row r="11"/>
    <row r="12">
      <c r="A12" s="4" t="inlineStr">
        <is>
          <t>[1] Useful lives for regional trade names are 5 years . Useful lives for non-competition agreements are 5 years .</t>
        </is>
      </c>
    </row>
  </sheetData>
  <mergeCells count="4">
    <mergeCell ref="A1:B2"/>
    <mergeCell ref="D1:E1"/>
    <mergeCell ref="A11:D11"/>
    <mergeCell ref="A12:D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Combinations - Schedule of Fair Values of Acquired Intangible Assets (Parenthetical) (Details)</t>
        </is>
      </c>
      <c r="B1" s="2" t="inlineStr">
        <is>
          <t>Jun. 30, 2023</t>
        </is>
      </c>
    </row>
    <row r="2">
      <c r="A2" s="4" t="inlineStr">
        <is>
          <t>Regional Trade Names [Member]</t>
        </is>
      </c>
      <c r="B2" s="4" t="inlineStr">
        <is>
          <t xml:space="preserve"> </t>
        </is>
      </c>
    </row>
    <row r="3">
      <c r="A3" s="3" t="inlineStr">
        <is>
          <t>Business Acquisition [Line Items]</t>
        </is>
      </c>
      <c r="B3" s="4" t="inlineStr">
        <is>
          <t xml:space="preserve"> </t>
        </is>
      </c>
    </row>
    <row r="4">
      <c r="A4" s="4" t="inlineStr">
        <is>
          <t>Useful lives for acquired intangible assets</t>
        </is>
      </c>
      <c r="B4" s="4" t="inlineStr">
        <is>
          <t>5 years</t>
        </is>
      </c>
    </row>
    <row r="5">
      <c r="A5" s="4" t="inlineStr">
        <is>
          <t>Non-Competition Agreements [Member]</t>
        </is>
      </c>
      <c r="B5" s="4" t="inlineStr">
        <is>
          <t xml:space="preserve"> </t>
        </is>
      </c>
    </row>
    <row r="6">
      <c r="A6" s="3" t="inlineStr">
        <is>
          <t>Business Acquisition [Line Items]</t>
        </is>
      </c>
      <c r="B6" s="4" t="inlineStr">
        <is>
          <t xml:space="preserve"> </t>
        </is>
      </c>
    </row>
    <row r="7">
      <c r="A7" s="4" t="inlineStr">
        <is>
          <t>Useful lives for acquired intangible assets</t>
        </is>
      </c>
      <c r="B7"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Schedule of Maximum Contingent Consideration Based on the Acquisition Agreements (Details) - USD ($) $ in Thousands</t>
        </is>
      </c>
      <c r="B1" s="2" t="inlineStr">
        <is>
          <t>3 Months Ended</t>
        </is>
      </c>
      <c r="C1" s="2" t="inlineStr">
        <is>
          <t>6 Months Ended</t>
        </is>
      </c>
    </row>
    <row r="2">
      <c r="B2" s="2" t="inlineStr">
        <is>
          <t>Jun. 30, 2022</t>
        </is>
      </c>
      <c r="C2" s="2" t="inlineStr">
        <is>
          <t>Jun. 30, 2023</t>
        </is>
      </c>
      <c r="D2" s="2" t="inlineStr">
        <is>
          <t>Jun. 30, 2022</t>
        </is>
      </c>
    </row>
    <row r="3">
      <c r="A3" s="4" t="inlineStr">
        <is>
          <t>Contingent Consideration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Maximum contingent consideration based on acquisition agreements</t>
        </is>
      </c>
      <c r="B5" s="6" t="n">
        <v>4200</v>
      </c>
      <c r="C5" s="6" t="n">
        <v>2650</v>
      </c>
      <c r="D5" s="6" t="n">
        <v>72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Significant Assumptions Used for the Fair Value Measurement of the Contingent Consideration Liability (Details)</t>
        </is>
      </c>
      <c r="B1" s="2" t="inlineStr">
        <is>
          <t>Jun. 30, 2023</t>
        </is>
      </c>
      <c r="C1" s="2" t="inlineStr">
        <is>
          <t>Dec. 31, 2022</t>
        </is>
      </c>
    </row>
    <row r="2">
      <c r="A2" s="4" t="inlineStr">
        <is>
          <t>Minimum | Probability Weighted Analy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 Liability, Measurement Input</t>
        </is>
      </c>
      <c r="B4" s="10" t="n">
        <v>0.5</v>
      </c>
      <c r="C4" s="10" t="n">
        <v>0.5</v>
      </c>
    </row>
    <row r="5">
      <c r="A5" s="4" t="inlineStr">
        <is>
          <t>Minimum | F T E Based Earn Ou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usiness Combination, Contingent Consideration, Liability, Measurement Input</t>
        </is>
      </c>
      <c r="B7" s="10" t="n">
        <v>0.09</v>
      </c>
      <c r="C7" s="10" t="n">
        <v>0.08</v>
      </c>
    </row>
    <row r="8">
      <c r="A8" s="4" t="inlineStr">
        <is>
          <t>Maximum | Probability Weighted Analysi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usiness Combination, Contingent Consideration, Liability, Measurement Input</t>
        </is>
      </c>
      <c r="B10" s="5" t="n">
        <v>1</v>
      </c>
      <c r="C10"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 Schedule of location of the interest rate swap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62632</v>
      </c>
      <c r="C3" s="6" t="n">
        <v>4426</v>
      </c>
    </row>
    <row r="4">
      <c r="A4" s="4" t="inlineStr">
        <is>
          <t>Derivative Asset, Statement of Financial Position [Extensible Enumeration]</t>
        </is>
      </c>
      <c r="B4" s="4" t="inlineStr">
        <is>
          <t>Other noncurrent assets</t>
        </is>
      </c>
      <c r="C4" s="4" t="inlineStr">
        <is>
          <t xml:space="preserve"> </t>
        </is>
      </c>
    </row>
    <row r="5">
      <c r="A5" s="4" t="inlineStr">
        <is>
          <t>Interest Rate Sw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6" t="n">
        <v>5611</v>
      </c>
      <c r="C7" s="6" t="n">
        <v>44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air Value, Assets and Liabilities Measured on Recurring Basis (Details) - USD ($) $ in Thousands</t>
        </is>
      </c>
      <c r="B1" s="2" t="inlineStr">
        <is>
          <t>6 Months Ended</t>
        </is>
      </c>
      <c r="C1" s="2" t="inlineStr">
        <is>
          <t>12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62632</v>
      </c>
      <c r="C4" s="6" t="n">
        <v>4426</v>
      </c>
    </row>
    <row r="5">
      <c r="A5" s="4" t="inlineStr">
        <is>
          <t>Beginning balance</t>
        </is>
      </c>
      <c r="B5" s="5" t="n">
        <v>17824</v>
      </c>
      <c r="C5" s="5" t="n">
        <v>17430</v>
      </c>
    </row>
    <row r="6">
      <c r="A6" s="4" t="inlineStr">
        <is>
          <t>Additions related to acquisitions</t>
        </is>
      </c>
      <c r="B6" s="5" t="n">
        <v>1985</v>
      </c>
      <c r="C6" s="5" t="n">
        <v>11221</v>
      </c>
    </row>
    <row r="7">
      <c r="A7" s="4" t="inlineStr">
        <is>
          <t>Payments of contingent consideration</t>
        </is>
      </c>
      <c r="B7" s="5" t="n">
        <v>-5201</v>
      </c>
      <c r="C7" s="5" t="n">
        <v>-12515</v>
      </c>
    </row>
    <row r="8">
      <c r="A8" s="4" t="inlineStr">
        <is>
          <t>(Gain) loss on remeasurement</t>
        </is>
      </c>
      <c r="B8" s="5" t="n">
        <v>-2576</v>
      </c>
      <c r="C8" s="5" t="n">
        <v>1688</v>
      </c>
    </row>
    <row r="9">
      <c r="A9" s="4" t="inlineStr">
        <is>
          <t>Ending balance</t>
        </is>
      </c>
      <c r="B9" s="5" t="n">
        <v>12032</v>
      </c>
      <c r="C9" s="5" t="n">
        <v>17824</v>
      </c>
    </row>
    <row r="10">
      <c r="A10" s="4" t="inlineStr">
        <is>
          <t>Derivative Liability</t>
        </is>
      </c>
      <c r="B10" s="5" t="n">
        <v>12032</v>
      </c>
      <c r="C10" s="5" t="n">
        <v>17824</v>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t>
        </is>
      </c>
      <c r="B13" s="5" t="n">
        <v>57021</v>
      </c>
      <c r="C13" s="5" t="n">
        <v>0</v>
      </c>
    </row>
    <row r="14">
      <c r="A14" s="4" t="inlineStr">
        <is>
          <t>Interest Rate Swa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5" t="n">
        <v>5611</v>
      </c>
      <c r="C16" s="5" t="n">
        <v>4426</v>
      </c>
    </row>
    <row r="17">
      <c r="A17" s="4" t="inlineStr">
        <is>
          <t>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5" t="n">
        <v>57021</v>
      </c>
      <c r="C19" s="5" t="n">
        <v>0</v>
      </c>
    </row>
    <row r="20">
      <c r="A20" s="4" t="inlineStr">
        <is>
          <t>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t>
        </is>
      </c>
      <c r="B22" s="5" t="n">
        <v>5611</v>
      </c>
      <c r="C22" s="5" t="n">
        <v>4426</v>
      </c>
    </row>
    <row r="23">
      <c r="A23" s="4" t="inlineStr">
        <is>
          <t>Fair Valu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y</t>
        </is>
      </c>
      <c r="B25" s="6" t="n">
        <v>12032</v>
      </c>
      <c r="C25" s="6" t="n">
        <v>178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9720</v>
      </c>
      <c r="C4" s="6" t="n">
        <v>-131055</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8599</v>
      </c>
      <c r="C6" s="5" t="n">
        <v>32427</v>
      </c>
    </row>
    <row r="7">
      <c r="A7" s="4" t="inlineStr">
        <is>
          <t>Non-cash operating lease costs</t>
        </is>
      </c>
      <c r="B7" s="5" t="n">
        <v>20263</v>
      </c>
      <c r="C7" s="5" t="n">
        <v>0</v>
      </c>
    </row>
    <row r="8">
      <c r="A8" s="4" t="inlineStr">
        <is>
          <t>Stock-based compensation</t>
        </is>
      </c>
      <c r="B8" s="5" t="n">
        <v>56944</v>
      </c>
      <c r="C8" s="5" t="n">
        <v>117365</v>
      </c>
    </row>
    <row r="9">
      <c r="A9" s="4" t="inlineStr">
        <is>
          <t>Loss on debt extinguishment</t>
        </is>
      </c>
      <c r="B9" s="5" t="n">
        <v>0</v>
      </c>
      <c r="C9" s="5" t="n">
        <v>3380</v>
      </c>
    </row>
    <row r="10">
      <c r="A10" s="4" t="inlineStr">
        <is>
          <t>Amortization of discount and debt issue costs</t>
        </is>
      </c>
      <c r="B10" s="5" t="n">
        <v>1076</v>
      </c>
      <c r="C10" s="5" t="n">
        <v>748</v>
      </c>
    </row>
    <row r="11">
      <c r="A11" s="4" t="inlineStr">
        <is>
          <t>(Gain) loss on remeasurement of contingent consideration</t>
        </is>
      </c>
      <c r="B11" s="5" t="n">
        <v>-2576</v>
      </c>
      <c r="C11" s="5" t="n">
        <v>614</v>
      </c>
    </row>
    <row r="12">
      <c r="A12" s="4" t="inlineStr">
        <is>
          <t>Other, net</t>
        </is>
      </c>
      <c r="B12" s="5" t="n">
        <v>2708</v>
      </c>
      <c r="C12" s="5" t="n">
        <v>0</v>
      </c>
    </row>
    <row r="13">
      <c r="A13" s="3" t="inlineStr">
        <is>
          <t>Change in operating assets and liabilities, net of businesses acquired:</t>
        </is>
      </c>
      <c r="B13" s="4" t="inlineStr">
        <is>
          <t xml:space="preserve"> </t>
        </is>
      </c>
      <c r="C13" s="4" t="inlineStr">
        <is>
          <t xml:space="preserve"> </t>
        </is>
      </c>
    </row>
    <row r="14">
      <c r="A14" s="4" t="inlineStr">
        <is>
          <t>Patient accounts receivable, net</t>
        </is>
      </c>
      <c r="B14" s="5" t="n">
        <v>-20558</v>
      </c>
      <c r="C14" s="5" t="n">
        <v>-21900</v>
      </c>
    </row>
    <row r="15">
      <c r="A15" s="4" t="inlineStr">
        <is>
          <t>Prepaid expenses and other current assets</t>
        </is>
      </c>
      <c r="B15" s="5" t="n">
        <v>-15176</v>
      </c>
      <c r="C15" s="5" t="n">
        <v>-5351</v>
      </c>
    </row>
    <row r="16">
      <c r="A16" s="4" t="inlineStr">
        <is>
          <t>Accounts payable</t>
        </is>
      </c>
      <c r="B16" s="5" t="n">
        <v>-5395</v>
      </c>
      <c r="C16" s="5" t="n">
        <v>1731</v>
      </c>
    </row>
    <row r="17">
      <c r="A17" s="4" t="inlineStr">
        <is>
          <t>Accrued payroll expenses</t>
        </is>
      </c>
      <c r="B17" s="5" t="n">
        <v>5158</v>
      </c>
      <c r="C17" s="5" t="n">
        <v>-289</v>
      </c>
    </row>
    <row r="18">
      <c r="A18" s="4" t="inlineStr">
        <is>
          <t>Operating lease liabilities</t>
        </is>
      </c>
      <c r="B18" s="5" t="n">
        <v>-16929</v>
      </c>
      <c r="C18" s="5" t="n">
        <v>0</v>
      </c>
    </row>
    <row r="19">
      <c r="A19" s="4" t="inlineStr">
        <is>
          <t>Other accrued expenses</t>
        </is>
      </c>
      <c r="B19" s="5" t="n">
        <v>7282</v>
      </c>
      <c r="C19" s="5" t="n">
        <v>13471</v>
      </c>
    </row>
    <row r="20">
      <c r="A20" s="4" t="inlineStr">
        <is>
          <t>Net cash (used in) provided by operating activities</t>
        </is>
      </c>
      <c r="B20" s="5" t="n">
        <v>-8324</v>
      </c>
      <c r="C20" s="5" t="n">
        <v>11141</v>
      </c>
    </row>
    <row r="21">
      <c r="A21" s="3" t="inlineStr">
        <is>
          <t>CASH FLOWS FROM INVESTING ACTIVITIES</t>
        </is>
      </c>
      <c r="B21" s="4" t="inlineStr">
        <is>
          <t xml:space="preserve"> </t>
        </is>
      </c>
      <c r="C21" s="4" t="inlineStr">
        <is>
          <t xml:space="preserve"> </t>
        </is>
      </c>
    </row>
    <row r="22">
      <c r="A22" s="4" t="inlineStr">
        <is>
          <t>Purchases of property and equipment</t>
        </is>
      </c>
      <c r="B22" s="5" t="n">
        <v>-19310</v>
      </c>
      <c r="C22" s="5" t="n">
        <v>-53775</v>
      </c>
    </row>
    <row r="23">
      <c r="A23" s="4" t="inlineStr">
        <is>
          <t>Acquisitions of businesses, net of cash acquired</t>
        </is>
      </c>
      <c r="B23" s="5" t="n">
        <v>-19820</v>
      </c>
      <c r="C23" s="5" t="n">
        <v>-35118</v>
      </c>
    </row>
    <row r="24">
      <c r="A24" s="4" t="inlineStr">
        <is>
          <t>Net cash used in investing activities</t>
        </is>
      </c>
      <c r="B24" s="5" t="n">
        <v>-39130</v>
      </c>
      <c r="C24" s="5" t="n">
        <v>-88893</v>
      </c>
    </row>
    <row r="25">
      <c r="A25" s="3" t="inlineStr">
        <is>
          <t>CASH FLOWS FROM FINANCING ACTIVITIES</t>
        </is>
      </c>
      <c r="B25" s="4" t="inlineStr">
        <is>
          <t xml:space="preserve"> </t>
        </is>
      </c>
      <c r="C25" s="4" t="inlineStr">
        <is>
          <t xml:space="preserve"> </t>
        </is>
      </c>
    </row>
    <row r="26">
      <c r="A26" s="4" t="inlineStr">
        <is>
          <t>Proceeds from long-term debt, net of discount</t>
        </is>
      </c>
      <c r="B26" s="5" t="n">
        <v>25000</v>
      </c>
      <c r="C26" s="5" t="n">
        <v>228000</v>
      </c>
    </row>
    <row r="27">
      <c r="A27" s="4" t="inlineStr">
        <is>
          <t>Payments of debt issue costs</t>
        </is>
      </c>
      <c r="B27" s="5" t="n">
        <v>-188</v>
      </c>
      <c r="C27" s="5" t="n">
        <v>-7184</v>
      </c>
    </row>
    <row r="28">
      <c r="A28" s="4" t="inlineStr">
        <is>
          <t>Payments of long-term debt</t>
        </is>
      </c>
      <c r="B28" s="5" t="n">
        <v>-1173</v>
      </c>
      <c r="C28" s="5" t="n">
        <v>-181230</v>
      </c>
    </row>
    <row r="29">
      <c r="A29" s="4" t="inlineStr">
        <is>
          <t>Prepayment for debt paydown</t>
        </is>
      </c>
      <c r="B29" s="5" t="n">
        <v>0</v>
      </c>
      <c r="C29" s="5" t="n">
        <v>-1609</v>
      </c>
    </row>
    <row r="30">
      <c r="A30" s="4" t="inlineStr">
        <is>
          <t>Payments of contingent consideration</t>
        </is>
      </c>
      <c r="B30" s="5" t="n">
        <v>-5201</v>
      </c>
      <c r="C30" s="5" t="n">
        <v>-11090</v>
      </c>
    </row>
    <row r="31">
      <c r="A31" s="4" t="inlineStr">
        <is>
          <t>Taxes related to net share settlement of equity awards</t>
        </is>
      </c>
      <c r="B31" s="5" t="n">
        <v>0</v>
      </c>
      <c r="C31" s="5" t="n">
        <v>-478</v>
      </c>
    </row>
    <row r="32">
      <c r="A32" s="4" t="inlineStr">
        <is>
          <t>Net cash provided by financing activities</t>
        </is>
      </c>
      <c r="B32" s="5" t="n">
        <v>18438</v>
      </c>
      <c r="C32" s="5" t="n">
        <v>26409</v>
      </c>
    </row>
    <row r="33">
      <c r="A33" s="4" t="inlineStr">
        <is>
          <t>NET DECREASE IN CASH AND CASH EQUIVALENTS</t>
        </is>
      </c>
      <c r="B33" s="5" t="n">
        <v>-29016</v>
      </c>
      <c r="C33" s="5" t="n">
        <v>-51343</v>
      </c>
    </row>
    <row r="34">
      <c r="A34" s="4" t="inlineStr">
        <is>
          <t>Cash and Cash Equivalents - Beginning of period</t>
        </is>
      </c>
      <c r="B34" s="5" t="n">
        <v>108621</v>
      </c>
      <c r="C34" s="5" t="n">
        <v>148029</v>
      </c>
    </row>
    <row r="35">
      <c r="A35" s="4" t="inlineStr">
        <is>
          <t>CASH AND CASH EQUIVALENTS – END OF PERIOD</t>
        </is>
      </c>
      <c r="B35" s="5" t="n">
        <v>79605</v>
      </c>
      <c r="C35" s="5" t="n">
        <v>96686</v>
      </c>
    </row>
    <row r="36">
      <c r="A36" s="3" t="inlineStr">
        <is>
          <t>SUPPLEMENTAL DISCLOSURE OF CASH FLOW INFORMATION</t>
        </is>
      </c>
      <c r="B36" s="4" t="inlineStr">
        <is>
          <t xml:space="preserve"> </t>
        </is>
      </c>
      <c r="C36" s="4" t="inlineStr">
        <is>
          <t xml:space="preserve"> </t>
        </is>
      </c>
    </row>
    <row r="37">
      <c r="A37" s="4" t="inlineStr">
        <is>
          <t>Cash paid for interest, net</t>
        </is>
      </c>
      <c r="B37" s="5" t="n">
        <v>9830</v>
      </c>
      <c r="C37" s="5" t="n">
        <v>4927</v>
      </c>
    </row>
    <row r="38">
      <c r="A38" s="4" t="inlineStr">
        <is>
          <t>Cash paid for taxes, net of refunds</t>
        </is>
      </c>
      <c r="B38" s="5" t="n">
        <v>313</v>
      </c>
      <c r="C38" s="5" t="n">
        <v>860</v>
      </c>
    </row>
    <row r="39">
      <c r="A39" s="3" t="inlineStr">
        <is>
          <t>SUPPLEMENTAL DISCLOSURES OF NON CASH INVESTING AND FINANCING ACTIVITIES</t>
        </is>
      </c>
      <c r="B39" s="4" t="inlineStr">
        <is>
          <t xml:space="preserve"> </t>
        </is>
      </c>
      <c r="C39" s="4" t="inlineStr">
        <is>
          <t xml:space="preserve"> </t>
        </is>
      </c>
    </row>
    <row r="40">
      <c r="A40" s="4" t="inlineStr">
        <is>
          <t>Equipment financed through finance leases</t>
        </is>
      </c>
      <c r="B40" s="5" t="n">
        <v>0</v>
      </c>
      <c r="C40" s="5" t="n">
        <v>256</v>
      </c>
    </row>
    <row r="41">
      <c r="A41" s="4" t="inlineStr">
        <is>
          <t>Contingent consideration incurred in acquisitions of businesses</t>
        </is>
      </c>
      <c r="B41" s="5" t="n">
        <v>1985</v>
      </c>
      <c r="C41" s="5" t="n">
        <v>5683</v>
      </c>
    </row>
    <row r="42">
      <c r="A42" s="4" t="inlineStr">
        <is>
          <t>Acquisition of property and equipment included in liabilities</t>
        </is>
      </c>
      <c r="B42" s="6" t="n">
        <v>6238</v>
      </c>
      <c r="C42" s="6" t="n">
        <v>130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Interest Rate Swap - USD ($)</t>
        </is>
      </c>
      <c r="B1" s="2" t="inlineStr">
        <is>
          <t>Jun. 30, 2023</t>
        </is>
      </c>
      <c r="C1" s="2" t="inlineStr">
        <is>
          <t>Aug. 31, 2022</t>
        </is>
      </c>
    </row>
    <row r="2">
      <c r="A2" s="4" t="inlineStr">
        <is>
          <t>Secured Overnight Financing Rate (SOFR) Overnight Index Swap Rat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Percent of Debt Exposed</t>
        </is>
      </c>
      <c r="B4" s="4" t="inlineStr">
        <is>
          <t xml:space="preserve"> </t>
        </is>
      </c>
      <c r="C4" s="9" t="n">
        <v>0.945</v>
      </c>
    </row>
    <row r="5">
      <c r="A5" s="4" t="inlineStr">
        <is>
          <t>Cash Flow Hedg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Fixed Interest Rate</t>
        </is>
      </c>
      <c r="B7" s="4" t="inlineStr">
        <is>
          <t xml:space="preserve"> </t>
        </is>
      </c>
      <c r="C7" s="9" t="n">
        <v>0.0324</v>
      </c>
    </row>
    <row r="8">
      <c r="A8" s="4" t="inlineStr">
        <is>
          <t>Derivative, Notional Amount</t>
        </is>
      </c>
      <c r="B8" s="6" t="n">
        <v>187583</v>
      </c>
      <c r="C8" s="6" t="n">
        <v>18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Long - Term Debt - Summary of Long-term Debt Instruments (Detail) - USD ($)</t>
        </is>
      </c>
      <c r="C1" s="2" t="inlineStr">
        <is>
          <t>Jun. 30, 2023</t>
        </is>
      </c>
      <c r="D1" s="2" t="inlineStr">
        <is>
          <t>Dec. 31, 2022</t>
        </is>
      </c>
      <c r="E1" s="2" t="inlineStr">
        <is>
          <t>May 04, 2022</t>
        </is>
      </c>
    </row>
    <row r="2">
      <c r="A2" s="3" t="inlineStr">
        <is>
          <t>Debt Instrument [Line Items]</t>
        </is>
      </c>
      <c r="C2" s="4" t="inlineStr">
        <is>
          <t xml:space="preserve"> </t>
        </is>
      </c>
      <c r="D2" s="4" t="inlineStr">
        <is>
          <t xml:space="preserve"> </t>
        </is>
      </c>
      <c r="E2" s="4" t="inlineStr">
        <is>
          <t xml:space="preserve"> </t>
        </is>
      </c>
    </row>
    <row r="3">
      <c r="A3" s="4" t="inlineStr">
        <is>
          <t>Term loans</t>
        </is>
      </c>
      <c r="C3" s="6" t="n">
        <v>248718000</v>
      </c>
      <c r="D3" s="6" t="n">
        <v>225079000</v>
      </c>
      <c r="E3" s="4" t="inlineStr">
        <is>
          <t xml:space="preserve"> </t>
        </is>
      </c>
    </row>
    <row r="4">
      <c r="A4" s="4" t="inlineStr">
        <is>
          <t>Less: Current portion of long-term debt</t>
        </is>
      </c>
      <c r="C4" s="5" t="n">
        <v>-2595000</v>
      </c>
      <c r="D4" s="5" t="n">
        <v>-2345000</v>
      </c>
      <c r="E4" s="4" t="inlineStr">
        <is>
          <t xml:space="preserve"> </t>
        </is>
      </c>
    </row>
    <row r="5">
      <c r="A5" s="4" t="inlineStr">
        <is>
          <t>Less: Unamortized discount and debt issue costs</t>
        </is>
      </c>
      <c r="B5" s="4" t="inlineStr">
        <is>
          <t>[1]</t>
        </is>
      </c>
      <c r="C5" s="5" t="n">
        <v>-6478000</v>
      </c>
      <c r="D5" s="5" t="n">
        <v>-6540000</v>
      </c>
      <c r="E5" s="4" t="inlineStr">
        <is>
          <t xml:space="preserve"> </t>
        </is>
      </c>
    </row>
    <row r="6">
      <c r="A6" s="4" t="inlineStr">
        <is>
          <t>Total</t>
        </is>
      </c>
      <c r="C6" s="5" t="n">
        <v>257791000</v>
      </c>
      <c r="D6" s="5" t="n">
        <v>233964000</v>
      </c>
      <c r="E6" s="4" t="inlineStr">
        <is>
          <t xml:space="preserve"> </t>
        </is>
      </c>
    </row>
    <row r="7">
      <c r="A7" s="4" t="inlineStr">
        <is>
          <t>Term Loans</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Total</t>
        </is>
      </c>
      <c r="C9" s="5" t="n">
        <v>198500000</v>
      </c>
      <c r="D9" s="5" t="n">
        <v>199500000</v>
      </c>
      <c r="E9" s="6" t="n">
        <v>200000</v>
      </c>
    </row>
    <row r="10">
      <c r="A10" s="4" t="inlineStr">
        <is>
          <t>Delayed Drawn Loans</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Total</t>
        </is>
      </c>
      <c r="C12" s="6" t="n">
        <v>59291000</v>
      </c>
      <c r="D12" s="6" t="n">
        <v>34464000</v>
      </c>
      <c r="E12" s="4" t="inlineStr">
        <is>
          <t xml:space="preserve"> </t>
        </is>
      </c>
    </row>
    <row r="13"/>
    <row r="14">
      <c r="A14" s="4" t="inlineStr">
        <is>
          <t>[1] The unamortized debt issue costs related to long-term debt are presented as a reduction of the carrying amount of the corresponding liabilities on the unaudited consolidated balance sheets. Unamortized debt issue costs related to delayed draw term loan commitments and revolving loans are presented within other noncurrent assets on the unaudited consolidated balance sheets.</t>
        </is>
      </c>
    </row>
  </sheetData>
  <mergeCells count="3">
    <mergeCell ref="A1:B1"/>
    <mergeCell ref="A13:D13"/>
    <mergeCell ref="A14:D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ng - Term Debt - Additional Information (Detail) - USD ($)</t>
        </is>
      </c>
      <c r="C1" s="2" t="inlineStr">
        <is>
          <t>6 Months Ended</t>
        </is>
      </c>
    </row>
    <row r="2">
      <c r="B2" s="2" t="inlineStr">
        <is>
          <t>May 04, 2022</t>
        </is>
      </c>
      <c r="C2" s="2" t="inlineStr">
        <is>
          <t>Jun. 30, 2023</t>
        </is>
      </c>
      <c r="D2" s="2" t="inlineStr">
        <is>
          <t>Apr. 0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Fair Value</t>
        </is>
      </c>
      <c r="B4" s="4" t="inlineStr">
        <is>
          <t xml:space="preserve"> </t>
        </is>
      </c>
      <c r="C4" s="6" t="n">
        <v>262681000</v>
      </c>
      <c r="D4" s="4" t="inlineStr">
        <is>
          <t xml:space="preserve"> </t>
        </is>
      </c>
      <c r="E4" s="6" t="n">
        <v>235049</v>
      </c>
    </row>
    <row r="5">
      <c r="A5" s="4" t="inlineStr">
        <is>
          <t>Long term debt fair value</t>
        </is>
      </c>
      <c r="B5" s="4" t="inlineStr">
        <is>
          <t xml:space="preserve"> </t>
        </is>
      </c>
      <c r="C5" s="5" t="n">
        <v>257791000</v>
      </c>
      <c r="D5" s="4" t="inlineStr">
        <is>
          <t xml:space="preserve"> </t>
        </is>
      </c>
      <c r="E5" s="5" t="n">
        <v>233964000</v>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an withdrawal amount</t>
        </is>
      </c>
      <c r="B8" s="4" t="inlineStr">
        <is>
          <t xml:space="preserve"> </t>
        </is>
      </c>
      <c r="C8" s="4" t="inlineStr">
        <is>
          <t xml:space="preserve"> </t>
        </is>
      </c>
      <c r="D8" s="6" t="n">
        <v>25000000</v>
      </c>
      <c r="E8" s="4" t="inlineStr">
        <is>
          <t xml:space="preserve"> </t>
        </is>
      </c>
    </row>
    <row r="9">
      <c r="A9" s="4" t="inlineStr">
        <is>
          <t>Revolving loan outstanding amount</t>
        </is>
      </c>
      <c r="B9" s="4" t="inlineStr">
        <is>
          <t xml:space="preserve"> </t>
        </is>
      </c>
      <c r="C9" s="4" t="inlineStr">
        <is>
          <t xml:space="preserve"> </t>
        </is>
      </c>
      <c r="D9" s="6" t="n">
        <v>25000000</v>
      </c>
      <c r="E9" s="4" t="inlineStr">
        <is>
          <t xml:space="preserve"> </t>
        </is>
      </c>
    </row>
    <row r="10">
      <c r="A10" s="4" t="inlineStr">
        <is>
          <t>2022 Credit Agreemen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erm loan facility</t>
        </is>
      </c>
      <c r="B12" s="6" t="n">
        <v>200000</v>
      </c>
      <c r="C12" s="4" t="inlineStr">
        <is>
          <t xml:space="preserve"> </t>
        </is>
      </c>
      <c r="D12" s="4" t="inlineStr">
        <is>
          <t xml:space="preserve"> </t>
        </is>
      </c>
      <c r="E12" s="4" t="inlineStr">
        <is>
          <t xml:space="preserve"> </t>
        </is>
      </c>
    </row>
    <row r="13">
      <c r="A13" s="4" t="inlineStr">
        <is>
          <t>Debt instrument, basis spread on variable rate</t>
        </is>
      </c>
      <c r="B13" s="8" t="n">
        <v>0.01</v>
      </c>
      <c r="C13" s="4" t="inlineStr">
        <is>
          <t xml:space="preserve"> </t>
        </is>
      </c>
      <c r="D13" s="4" t="inlineStr">
        <is>
          <t xml:space="preserve"> </t>
        </is>
      </c>
      <c r="E13" s="4" t="inlineStr">
        <is>
          <t xml:space="preserve"> </t>
        </is>
      </c>
    </row>
    <row r="14">
      <c r="A14" s="4" t="inlineStr">
        <is>
          <t>2022 Credit Agreement [Member] | Revolving Credit Facility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an withdrawal amount</t>
        </is>
      </c>
      <c r="B16" s="4" t="inlineStr">
        <is>
          <t xml:space="preserve"> </t>
        </is>
      </c>
      <c r="C16" s="5" t="n">
        <v>0</v>
      </c>
      <c r="D16" s="4" t="inlineStr">
        <is>
          <t xml:space="preserve"> </t>
        </is>
      </c>
      <c r="E16" s="5" t="n">
        <v>0</v>
      </c>
    </row>
    <row r="17">
      <c r="A17" s="4" t="inlineStr">
        <is>
          <t>Maximum borrowing capacity</t>
        </is>
      </c>
      <c r="B17" s="4" t="inlineStr">
        <is>
          <t xml:space="preserve"> </t>
        </is>
      </c>
      <c r="C17" s="6" t="n">
        <v>50000</v>
      </c>
      <c r="D17" s="4" t="inlineStr">
        <is>
          <t xml:space="preserve"> </t>
        </is>
      </c>
      <c r="E17" s="4" t="inlineStr">
        <is>
          <t xml:space="preserve"> </t>
        </is>
      </c>
    </row>
    <row r="18">
      <c r="A18" s="4" t="inlineStr">
        <is>
          <t>Unused revolving loan commitment fee percentage</t>
        </is>
      </c>
      <c r="B18" s="4" t="inlineStr">
        <is>
          <t xml:space="preserve"> </t>
        </is>
      </c>
      <c r="C18" s="11" t="n">
        <v>0.005</v>
      </c>
      <c r="D18" s="4" t="inlineStr">
        <is>
          <t xml:space="preserve"> </t>
        </is>
      </c>
      <c r="E18" s="4" t="inlineStr">
        <is>
          <t xml:space="preserve"> </t>
        </is>
      </c>
    </row>
    <row r="19">
      <c r="A19" s="4" t="inlineStr">
        <is>
          <t>Revolving loan outstanding amount</t>
        </is>
      </c>
      <c r="B19" s="4" t="inlineStr">
        <is>
          <t xml:space="preserve"> </t>
        </is>
      </c>
      <c r="C19" s="6" t="n">
        <v>0</v>
      </c>
      <c r="D19" s="4" t="inlineStr">
        <is>
          <t xml:space="preserve"> </t>
        </is>
      </c>
      <c r="E19" s="5" t="n">
        <v>0</v>
      </c>
    </row>
    <row r="20">
      <c r="A20" s="4" t="inlineStr">
        <is>
          <t>Revolving loan,expiration date</t>
        </is>
      </c>
      <c r="B20" s="4" t="inlineStr">
        <is>
          <t xml:space="preserve"> </t>
        </is>
      </c>
      <c r="C20" s="4" t="inlineStr">
        <is>
          <t>May 16,  2027</t>
        </is>
      </c>
      <c r="D20" s="4" t="inlineStr">
        <is>
          <t xml:space="preserve"> </t>
        </is>
      </c>
      <c r="E20" s="4" t="inlineStr">
        <is>
          <t xml:space="preserve"> </t>
        </is>
      </c>
    </row>
    <row r="21">
      <c r="A21" s="4" t="inlineStr">
        <is>
          <t>Term Loan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Maturities, Repayment Terms</t>
        </is>
      </c>
      <c r="B23" s="4" t="inlineStr">
        <is>
          <t>May 16, 2028</t>
        </is>
      </c>
      <c r="C23" s="4" t="inlineStr">
        <is>
          <t xml:space="preserve"> </t>
        </is>
      </c>
      <c r="D23" s="4" t="inlineStr">
        <is>
          <t xml:space="preserve"> </t>
        </is>
      </c>
      <c r="E23" s="4" t="inlineStr">
        <is>
          <t xml:space="preserve"> </t>
        </is>
      </c>
    </row>
    <row r="24">
      <c r="A24" s="4" t="inlineStr">
        <is>
          <t>Long term debt fair value</t>
        </is>
      </c>
      <c r="B24" s="6" t="n">
        <v>200000</v>
      </c>
      <c r="C24" s="6" t="n">
        <v>198500000</v>
      </c>
      <c r="D24" s="4" t="inlineStr">
        <is>
          <t xml:space="preserve"> </t>
        </is>
      </c>
      <c r="E24" s="5" t="n">
        <v>199500000</v>
      </c>
    </row>
    <row r="25">
      <c r="A25" s="4" t="inlineStr">
        <is>
          <t>Delayed Drawn Loan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 term debt fair value</t>
        </is>
      </c>
      <c r="B27" s="4" t="inlineStr">
        <is>
          <t xml:space="preserve"> </t>
        </is>
      </c>
      <c r="C27" s="6" t="n">
        <v>59291000</v>
      </c>
      <c r="D27" s="4" t="inlineStr">
        <is>
          <t xml:space="preserve"> </t>
        </is>
      </c>
      <c r="E27" s="6" t="n">
        <v>34464000</v>
      </c>
    </row>
    <row r="28">
      <c r="A28" s="4" t="inlineStr">
        <is>
          <t>Maximum | 2022 Credit Agreement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an withdrawal amount</t>
        </is>
      </c>
      <c r="B30" s="5" t="n">
        <v>50000</v>
      </c>
      <c r="C30" s="4" t="inlineStr">
        <is>
          <t xml:space="preserve"> </t>
        </is>
      </c>
      <c r="D30" s="4" t="inlineStr">
        <is>
          <t xml:space="preserve"> </t>
        </is>
      </c>
      <c r="E30" s="4" t="inlineStr">
        <is>
          <t xml:space="preserve"> </t>
        </is>
      </c>
    </row>
    <row r="31">
      <c r="A31" s="4" t="inlineStr">
        <is>
          <t>Revolving loan outstanding amount</t>
        </is>
      </c>
      <c r="B31" s="5" t="n">
        <v>50000</v>
      </c>
      <c r="C31" s="4" t="inlineStr">
        <is>
          <t xml:space="preserve"> </t>
        </is>
      </c>
      <c r="D31" s="4" t="inlineStr">
        <is>
          <t xml:space="preserve"> </t>
        </is>
      </c>
      <c r="E31" s="4" t="inlineStr">
        <is>
          <t xml:space="preserve"> </t>
        </is>
      </c>
    </row>
    <row r="32">
      <c r="A32" s="4" t="inlineStr">
        <is>
          <t>Maximum | Delayed Drawn Loans | 2022 Credit Agreement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ggregate loan commitment amount</t>
        </is>
      </c>
      <c r="B34" s="6" t="n">
        <v>100000</v>
      </c>
      <c r="C34" s="4" t="inlineStr">
        <is>
          <t xml:space="preserve"> </t>
        </is>
      </c>
      <c r="D34" s="4" t="inlineStr">
        <is>
          <t xml:space="preserve"> </t>
        </is>
      </c>
      <c r="E34" s="4" t="inlineStr">
        <is>
          <t xml:space="preserve"> </t>
        </is>
      </c>
    </row>
    <row r="35">
      <c r="A35" s="4" t="inlineStr">
        <is>
          <t>Secured Overnight Financing Rate (SOFR) Overnight Index Swap Rate | 2022 Credit Agreement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 Maturities, Repayment Terms</t>
        </is>
      </c>
      <c r="B37" s="4" t="inlineStr">
        <is>
          <t>May 16, 2027</t>
        </is>
      </c>
      <c r="C37" s="4" t="inlineStr">
        <is>
          <t xml:space="preserve"> </t>
        </is>
      </c>
      <c r="D37" s="4" t="inlineStr">
        <is>
          <t xml:space="preserve"> </t>
        </is>
      </c>
      <c r="E37" s="4" t="inlineStr">
        <is>
          <t xml:space="preserve"> </t>
        </is>
      </c>
    </row>
    <row r="38">
      <c r="A38" s="4" t="inlineStr">
        <is>
          <t>Secured Overnight Financing Rate (SOFR) Overnight Index Swap Rate | Minimum | 2022 Credit Agreement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9" t="n">
        <v>0.0075</v>
      </c>
      <c r="C40" s="4" t="inlineStr">
        <is>
          <t xml:space="preserve"> </t>
        </is>
      </c>
      <c r="D40" s="4" t="inlineStr">
        <is>
          <t xml:space="preserve"> </t>
        </is>
      </c>
      <c r="E40" s="4" t="inlineStr">
        <is>
          <t xml:space="preserve"> </t>
        </is>
      </c>
    </row>
    <row r="41">
      <c r="A41" s="4" t="inlineStr">
        <is>
          <t>Secured Overnight Financing Rate (SOFR) Overnight Index Swap Rate | Minimum | 2022 Credit Agreement [Member] | Revolving Credit Facility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basis spread on variable rate</t>
        </is>
      </c>
      <c r="B43" s="4" t="inlineStr">
        <is>
          <t xml:space="preserve"> </t>
        </is>
      </c>
      <c r="C43" s="8" t="n">
        <v>0.01</v>
      </c>
      <c r="D43" s="4" t="inlineStr">
        <is>
          <t xml:space="preserve"> </t>
        </is>
      </c>
      <c r="E43" s="4" t="inlineStr">
        <is>
          <t xml:space="preserve"> </t>
        </is>
      </c>
    </row>
    <row r="44">
      <c r="A44" s="4" t="inlineStr">
        <is>
          <t>Secured Overnight Financing Rate (SOFR) Overnight Index Swap Rate | Maximum | 2022 Credit Agreement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basis spread on variable rate</t>
        </is>
      </c>
      <c r="B46" s="9" t="n">
        <v>0.045</v>
      </c>
      <c r="C46" s="4" t="inlineStr">
        <is>
          <t xml:space="preserve"> </t>
        </is>
      </c>
      <c r="D46" s="4" t="inlineStr">
        <is>
          <t xml:space="preserve"> </t>
        </is>
      </c>
      <c r="E46" s="4" t="inlineStr">
        <is>
          <t xml:space="preserve"> </t>
        </is>
      </c>
    </row>
    <row r="47">
      <c r="A47" s="4" t="inlineStr">
        <is>
          <t>Secured Overnight Financing Rate (SOFR) Overnight Index Swap Rate | Maximum | 2022 Credit Agreement [Member] | Revolving Credit Facility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basis spread on variable rate</t>
        </is>
      </c>
      <c r="B49" s="4" t="inlineStr">
        <is>
          <t xml:space="preserve"> </t>
        </is>
      </c>
      <c r="C49" s="9" t="n">
        <v>0.0325</v>
      </c>
      <c r="D49" s="4" t="inlineStr">
        <is>
          <t xml:space="preserve"> </t>
        </is>
      </c>
      <c r="E49" s="4" t="inlineStr">
        <is>
          <t xml:space="preserve"> </t>
        </is>
      </c>
    </row>
    <row r="50">
      <c r="A50" s="4" t="inlineStr">
        <is>
          <t>Federal Funds Rate | 2022 Credit Agreement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basis spread on variable rate</t>
        </is>
      </c>
      <c r="B52" s="9" t="n">
        <v>0.005</v>
      </c>
      <c r="C52" s="4" t="inlineStr">
        <is>
          <t xml:space="preserve"> </t>
        </is>
      </c>
      <c r="D52" s="4" t="inlineStr">
        <is>
          <t xml:space="preserve"> </t>
        </is>
      </c>
      <c r="E52" s="4" t="inlineStr">
        <is>
          <t xml:space="preserve"> </t>
        </is>
      </c>
    </row>
    <row r="53">
      <c r="A53" s="4" t="inlineStr">
        <is>
          <t>Federal Funds Rate | 2022 Credit Agreement [Member] | Revolving Credit Facility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basis spread on variable rate</t>
        </is>
      </c>
      <c r="B55" s="4" t="inlineStr">
        <is>
          <t xml:space="preserve"> </t>
        </is>
      </c>
      <c r="C55" s="9" t="n">
        <v>0.005</v>
      </c>
      <c r="D55" s="4" t="inlineStr">
        <is>
          <t xml:space="preserve"> </t>
        </is>
      </c>
      <c r="E55" s="4" t="inlineStr">
        <is>
          <t xml:space="preserve"> </t>
        </is>
      </c>
    </row>
    <row r="56">
      <c r="A56" s="4" t="inlineStr">
        <is>
          <t>Base Rate</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basis spread on variable rate</t>
        </is>
      </c>
      <c r="B58" s="9" t="n">
        <v>0.035</v>
      </c>
      <c r="C58" s="4" t="inlineStr">
        <is>
          <t xml:space="preserve"> </t>
        </is>
      </c>
      <c r="D58" s="4" t="inlineStr">
        <is>
          <t xml:space="preserve"> </t>
        </is>
      </c>
      <c r="E58" s="4" t="inlineStr">
        <is>
          <t xml:space="preserve"> </t>
        </is>
      </c>
    </row>
    <row r="59">
      <c r="A59" s="4" t="inlineStr">
        <is>
          <t>Base Rate | 2022 Credit Agreement [Member] | Revolving Credit Facility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basis spread on variable rate</t>
        </is>
      </c>
      <c r="B61" s="4" t="inlineStr">
        <is>
          <t xml:space="preserve"> </t>
        </is>
      </c>
      <c r="C61" s="9" t="n">
        <v>0.0225</v>
      </c>
      <c r="D61" s="4" t="inlineStr">
        <is>
          <t xml:space="preserve"> </t>
        </is>
      </c>
      <c r="E6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 Term Debt - Summary of Interest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net</t>
        </is>
      </c>
      <c r="B4" s="6" t="n">
        <v>5119</v>
      </c>
      <c r="C4" s="6" t="n">
        <v>7133</v>
      </c>
      <c r="D4" s="6" t="n">
        <v>10211</v>
      </c>
      <c r="E4" s="6" t="n">
        <v>1057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 Term Debt - Future Principal Payments on Long Term Debt (Detail)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1298</v>
      </c>
      <c r="C3" s="4" t="inlineStr">
        <is>
          <t xml:space="preserve"> </t>
        </is>
      </c>
    </row>
    <row r="4">
      <c r="A4" s="4" t="inlineStr">
        <is>
          <t>2024</t>
        </is>
      </c>
      <c r="B4" s="5" t="n">
        <v>2595</v>
      </c>
      <c r="C4" s="4" t="inlineStr">
        <is>
          <t xml:space="preserve"> </t>
        </is>
      </c>
    </row>
    <row r="5">
      <c r="A5" s="4" t="inlineStr">
        <is>
          <t>2025</t>
        </is>
      </c>
      <c r="B5" s="5" t="n">
        <v>2595</v>
      </c>
      <c r="C5" s="4" t="inlineStr">
        <is>
          <t xml:space="preserve"> </t>
        </is>
      </c>
    </row>
    <row r="6">
      <c r="A6" s="4" t="inlineStr">
        <is>
          <t>2026</t>
        </is>
      </c>
      <c r="B6" s="5" t="n">
        <v>2595</v>
      </c>
      <c r="C6" s="4" t="inlineStr">
        <is>
          <t xml:space="preserve"> </t>
        </is>
      </c>
    </row>
    <row r="7">
      <c r="A7" s="4" t="inlineStr">
        <is>
          <t>2027</t>
        </is>
      </c>
      <c r="B7" s="5" t="n">
        <v>2595</v>
      </c>
      <c r="C7" s="4" t="inlineStr">
        <is>
          <t xml:space="preserve"> </t>
        </is>
      </c>
    </row>
    <row r="8">
      <c r="A8" s="4" t="inlineStr">
        <is>
          <t>Thereafter</t>
        </is>
      </c>
      <c r="B8" s="5" t="n">
        <v>246113</v>
      </c>
      <c r="C8" s="4" t="inlineStr">
        <is>
          <t xml:space="preserve"> </t>
        </is>
      </c>
    </row>
    <row r="9">
      <c r="A9" s="4" t="inlineStr">
        <is>
          <t>Total</t>
        </is>
      </c>
      <c r="B9" s="6" t="n">
        <v>257791</v>
      </c>
      <c r="C9" s="6" t="n">
        <v>2339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 Expense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6542</v>
      </c>
      <c r="C4" s="6" t="n">
        <v>923</v>
      </c>
      <c r="D4" s="6" t="n">
        <v>-10579</v>
      </c>
      <c r="E4" s="6" t="n">
        <v>-57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Schedule of Effective Tax Rat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126</v>
      </c>
      <c r="C4" s="4" t="inlineStr">
        <is>
          <t>(1.40%)</t>
        </is>
      </c>
      <c r="D4" s="9" t="n">
        <v>0.117</v>
      </c>
      <c r="E4" s="9" t="n">
        <v>0.04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6 Months Ended</t>
        </is>
      </c>
    </row>
    <row r="2">
      <c r="B2" s="2" t="inlineStr">
        <is>
          <t>Jun. 30, 2023</t>
        </is>
      </c>
    </row>
    <row r="3">
      <c r="A3" s="3" t="inlineStr">
        <is>
          <t>Income Tax Disclosure [Abstract]</t>
        </is>
      </c>
      <c r="B3" s="4" t="inlineStr">
        <is>
          <t xml:space="preserve"> </t>
        </is>
      </c>
    </row>
    <row r="4">
      <c r="A4" s="4" t="inlineStr">
        <is>
          <t>Statutory tax rate</t>
        </is>
      </c>
      <c r="B4" s="8" t="n">
        <v>0.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Medical malpractice insurance, coverage per claim limit</t>
        </is>
      </c>
      <c r="B4" s="6" t="n">
        <v>3000</v>
      </c>
    </row>
    <row r="5">
      <c r="A5" s="4" t="inlineStr">
        <is>
          <t>Medical malpractice insurance, annual coverage per clinician</t>
        </is>
      </c>
      <c r="B5" s="6" t="n">
        <v>8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vailable to common stockholders'</t>
        </is>
      </c>
      <c r="B4" s="6" t="n">
        <v>-45478</v>
      </c>
      <c r="C4" s="6" t="n">
        <v>-68727</v>
      </c>
      <c r="D4" s="6" t="n">
        <v>-79720</v>
      </c>
      <c r="E4" s="6" t="n">
        <v>-131055</v>
      </c>
    </row>
    <row r="5">
      <c r="A5" s="4" t="inlineStr">
        <is>
          <t>Weighted-average shares used to compute basic and diluted net loss per share</t>
        </is>
      </c>
      <c r="B5" s="5" t="n">
        <v>363161</v>
      </c>
      <c r="C5" s="5" t="n">
        <v>353729</v>
      </c>
      <c r="D5" s="5" t="n">
        <v>362039</v>
      </c>
      <c r="E5" s="5" t="n">
        <v>352297</v>
      </c>
    </row>
    <row r="6">
      <c r="A6" s="4" t="inlineStr">
        <is>
          <t>Net loss per share, basic</t>
        </is>
      </c>
      <c r="B6" s="7" t="n">
        <v>-0.13</v>
      </c>
      <c r="C6" s="7" t="n">
        <v>-0.19</v>
      </c>
      <c r="D6" s="7" t="n">
        <v>-0.22</v>
      </c>
      <c r="E6" s="7" t="n">
        <v>-0.37</v>
      </c>
    </row>
    <row r="7">
      <c r="A7" s="4" t="inlineStr">
        <is>
          <t>Net loss per share, diluted</t>
        </is>
      </c>
      <c r="B7" s="7" t="n">
        <v>-0.13</v>
      </c>
      <c r="C7" s="7" t="n">
        <v>-0.19</v>
      </c>
      <c r="D7" s="7" t="n">
        <v>-0.22</v>
      </c>
      <c r="E7" s="7" t="n">
        <v>-0.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5478</v>
      </c>
      <c r="C4" s="6" t="n">
        <v>-68727</v>
      </c>
      <c r="D4" s="6" t="n">
        <v>-79720</v>
      </c>
      <c r="E4" s="6" t="n">
        <v>-13105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Diluted net loss per share</t>
        </is>
      </c>
      <c r="B4" s="5" t="n">
        <v>45021</v>
      </c>
      <c r="C4" s="5" t="n">
        <v>34075</v>
      </c>
    </row>
    <row r="5">
      <c r="A5" s="4" t="inlineStr">
        <is>
          <t>Restricted Stock Awards RSA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ed net loss per share</t>
        </is>
      </c>
      <c r="B7" s="5" t="n">
        <v>5736</v>
      </c>
      <c r="C7" s="5" t="n">
        <v>19081</v>
      </c>
    </row>
    <row r="8">
      <c r="A8" s="4" t="inlineStr">
        <is>
          <t>Restricted Stock Units RSU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ed net loss per share</t>
        </is>
      </c>
      <c r="B10" s="5" t="n">
        <v>25809</v>
      </c>
      <c r="C10" s="5" t="n">
        <v>14994</v>
      </c>
    </row>
    <row r="11">
      <c r="A11" s="4" t="inlineStr">
        <is>
          <t>Employee Stock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ed net loss per share</t>
        </is>
      </c>
      <c r="B13" s="5" t="n">
        <v>13476</v>
      </c>
      <c r="C13"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 Based Compensation - Additional Information (Details) - USD ($)</t>
        </is>
      </c>
      <c r="B1" s="2" t="inlineStr">
        <is>
          <t>6 Months Ended</t>
        </is>
      </c>
    </row>
    <row r="2">
      <c r="B2" s="2" t="inlineStr">
        <is>
          <t>Jun. 30, 2023</t>
        </is>
      </c>
      <c r="C2" s="2" t="inlineStr">
        <is>
          <t>Jan. 01, 2023</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expense</t>
        </is>
      </c>
      <c r="B4" s="6" t="n">
        <v>199683</v>
      </c>
      <c r="C4" s="4" t="inlineStr">
        <is>
          <t xml:space="preserve"> </t>
        </is>
      </c>
    </row>
    <row r="5">
      <c r="A5" s="4" t="inlineStr">
        <is>
          <t>Unrecognized compensattion expense, weighted-average period</t>
        </is>
      </c>
      <c r="B5" s="4" t="inlineStr">
        <is>
          <t>2 years 4 months 24 days</t>
        </is>
      </c>
      <c r="C5" s="4" t="inlineStr">
        <is>
          <t xml:space="preserve"> </t>
        </is>
      </c>
    </row>
    <row r="6">
      <c r="A6" s="4" t="inlineStr">
        <is>
          <t>2021 Equity Incentive Plan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Common Stock, Capital Shares Reserved for Future Issuance</t>
        </is>
      </c>
      <c r="B8" s="4" t="inlineStr">
        <is>
          <t xml:space="preserve"> </t>
        </is>
      </c>
      <c r="C8" s="5" t="n">
        <v>18798</v>
      </c>
    </row>
    <row r="9">
      <c r="A9" s="4" t="inlineStr">
        <is>
          <t>2021 Employee Stock Purchase Plan [Member] | Common Stock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 Issued During Period, Shares, Employee Stock Purchase Plans</t>
        </is>
      </c>
      <c r="B11" s="5" t="n">
        <v>0</v>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 Based Compensation - Summary of Restricted Stock Awards (RSA) Activity (Details) - Restricted Stock Award</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Outstanding | shares</t>
        </is>
      </c>
      <c r="B4" s="5" t="n">
        <v>16796</v>
      </c>
    </row>
    <row r="5">
      <c r="A5" s="4" t="inlineStr">
        <is>
          <t>Vested | shares</t>
        </is>
      </c>
      <c r="B5" s="5" t="n">
        <v>-9095</v>
      </c>
    </row>
    <row r="6">
      <c r="A6" s="4" t="inlineStr">
        <is>
          <t>Forfeited | shares</t>
        </is>
      </c>
      <c r="B6" s="5" t="n">
        <v>-1965</v>
      </c>
    </row>
    <row r="7">
      <c r="A7" s="4" t="inlineStr">
        <is>
          <t>Outstanding | shares</t>
        </is>
      </c>
      <c r="B7" s="5" t="n">
        <v>5736</v>
      </c>
    </row>
    <row r="8">
      <c r="A8" s="4" t="inlineStr">
        <is>
          <t>Outstanding | $ / shares</t>
        </is>
      </c>
      <c r="B8" s="7" t="n">
        <v>11.98</v>
      </c>
    </row>
    <row r="9">
      <c r="A9" s="4" t="inlineStr">
        <is>
          <t>Vested | $ / shares</t>
        </is>
      </c>
      <c r="B9" s="10" t="n">
        <v>11.98</v>
      </c>
    </row>
    <row r="10">
      <c r="A10" s="4" t="inlineStr">
        <is>
          <t>Canceled and forfeited | $ / shares</t>
        </is>
      </c>
      <c r="B10" s="10" t="n">
        <v>11.98</v>
      </c>
    </row>
    <row r="11">
      <c r="A11" s="4" t="inlineStr">
        <is>
          <t>Outstanding | $ / shares</t>
        </is>
      </c>
      <c r="B11" s="7" t="n">
        <v>11.9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 Based Compensation - Summary of Restricted Stock Unit (RSU) Activity (Details) - Restricted Stock Unit</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Outstanding | shares</t>
        </is>
      </c>
      <c r="B4" s="5" t="n">
        <v>14203</v>
      </c>
    </row>
    <row r="5">
      <c r="A5" s="4" t="inlineStr">
        <is>
          <t>Granted | shares</t>
        </is>
      </c>
      <c r="B5" s="5" t="n">
        <v>17755</v>
      </c>
    </row>
    <row r="6">
      <c r="A6" s="4" t="inlineStr">
        <is>
          <t>Vested | shares</t>
        </is>
      </c>
      <c r="B6" s="5" t="n">
        <v>-4006</v>
      </c>
    </row>
    <row r="7">
      <c r="A7" s="4" t="inlineStr">
        <is>
          <t>Canceled and forfeited | shares</t>
        </is>
      </c>
      <c r="B7" s="5" t="n">
        <v>-2143</v>
      </c>
    </row>
    <row r="8">
      <c r="A8" s="4" t="inlineStr">
        <is>
          <t>Outstanding | shares</t>
        </is>
      </c>
      <c r="B8" s="5" t="n">
        <v>25809</v>
      </c>
    </row>
    <row r="9">
      <c r="A9" s="4" t="inlineStr">
        <is>
          <t>Outstanding | $ / shares</t>
        </is>
      </c>
      <c r="B9" s="7" t="n">
        <v>10.61</v>
      </c>
    </row>
    <row r="10">
      <c r="A10" s="4" t="inlineStr">
        <is>
          <t>Granted | $ / shares</t>
        </is>
      </c>
      <c r="B10" s="10" t="n">
        <v>6.08</v>
      </c>
    </row>
    <row r="11">
      <c r="A11" s="4" t="inlineStr">
        <is>
          <t>Vested | $ / shares</t>
        </is>
      </c>
      <c r="B11" s="10" t="n">
        <v>12.86</v>
      </c>
    </row>
    <row r="12">
      <c r="A12" s="4" t="inlineStr">
        <is>
          <t>Canceled and forfeited | $ / shares</t>
        </is>
      </c>
      <c r="B12" s="10" t="n">
        <v>9.390000000000001</v>
      </c>
    </row>
    <row r="13">
      <c r="A13" s="4" t="inlineStr">
        <is>
          <t>Outstanding | $ / shares</t>
        </is>
      </c>
      <c r="B13" s="7" t="n">
        <v>7.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 - Based Compensation - Summary of Stock Option Activity (Details) - Employee Stock Option $ / shares in Units, $ in Thousands</t>
        </is>
      </c>
      <c r="B1" s="2" t="inlineStr">
        <is>
          <t>6 Months Ended</t>
        </is>
      </c>
    </row>
    <row r="2">
      <c r="B2" s="2" t="inlineStr">
        <is>
          <t>Jun. 30, 2023 USD ($) $ / shares shares</t>
        </is>
      </c>
    </row>
    <row r="3">
      <c r="A3" s="3" t="inlineStr">
        <is>
          <t>Share-Based Compensation Arrangement by Share-Based Payment Award [Line Items]</t>
        </is>
      </c>
      <c r="B3" s="4" t="inlineStr">
        <is>
          <t xml:space="preserve"> </t>
        </is>
      </c>
    </row>
    <row r="4">
      <c r="A4" s="4" t="inlineStr">
        <is>
          <t>Number of shares options outstanding, Beginning Balance | shares</t>
        </is>
      </c>
      <c r="B4" s="5" t="n">
        <v>13476</v>
      </c>
    </row>
    <row r="5">
      <c r="A5" s="4" t="inlineStr">
        <is>
          <t>Number of options, granted | shares</t>
        </is>
      </c>
      <c r="B5" s="5" t="n">
        <v>0</v>
      </c>
    </row>
    <row r="6">
      <c r="A6" s="4" t="inlineStr">
        <is>
          <t>Number of options, exercised | shares</t>
        </is>
      </c>
      <c r="B6" s="5" t="n">
        <v>0</v>
      </c>
    </row>
    <row r="7">
      <c r="A7" s="4" t="inlineStr">
        <is>
          <t>Number of options, forfeited | shares</t>
        </is>
      </c>
      <c r="B7" s="5" t="n">
        <v>0</v>
      </c>
    </row>
    <row r="8">
      <c r="A8" s="4" t="inlineStr">
        <is>
          <t>Number of shares options outstanding, Ending Balance | shares</t>
        </is>
      </c>
      <c r="B8" s="5" t="n">
        <v>13476</v>
      </c>
    </row>
    <row r="9">
      <c r="A9" s="4" t="inlineStr">
        <is>
          <t>Number of shares options, vested or expected to vest | shares</t>
        </is>
      </c>
      <c r="B9" s="5" t="n">
        <v>13476</v>
      </c>
    </row>
    <row r="10">
      <c r="A10" s="4" t="inlineStr">
        <is>
          <t>Weighted average exercise price outstanding, Beginning Balance | $ / shares</t>
        </is>
      </c>
      <c r="B10" s="7" t="n">
        <v>7.42</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 | $ / shares</t>
        </is>
      </c>
      <c r="B13" s="5" t="n">
        <v>0</v>
      </c>
    </row>
    <row r="14">
      <c r="A14" s="4" t="inlineStr">
        <is>
          <t>Weighted average exercise price outstanding, Ending Balance | $ / shares</t>
        </is>
      </c>
      <c r="B14" s="10" t="n">
        <v>7.42</v>
      </c>
    </row>
    <row r="15">
      <c r="A15" s="4" t="inlineStr">
        <is>
          <t>Weighted average exercise price, vested or expected to vest | $ / shares</t>
        </is>
      </c>
      <c r="B15" s="7" t="n">
        <v>7.42</v>
      </c>
    </row>
    <row r="16">
      <c r="A16" s="4" t="inlineStr">
        <is>
          <t>Weighted average remaining term in years, Outstanding, Beginning</t>
        </is>
      </c>
      <c r="B16" s="4" t="inlineStr">
        <is>
          <t>9 years 8 months 12 days</t>
        </is>
      </c>
    </row>
    <row r="17">
      <c r="A17" s="4" t="inlineStr">
        <is>
          <t>Weighted average remaining term in years, Outstanding, Ending</t>
        </is>
      </c>
      <c r="B17" s="4" t="inlineStr">
        <is>
          <t>9 years 2 months 15 days</t>
        </is>
      </c>
    </row>
    <row r="18">
      <c r="A18" s="4" t="inlineStr">
        <is>
          <t>Weighted average remaining contractual life, vested or expected to vest</t>
        </is>
      </c>
      <c r="B18" s="4" t="inlineStr">
        <is>
          <t>9 years 2 months 15 days</t>
        </is>
      </c>
    </row>
    <row r="19">
      <c r="A19" s="4" t="inlineStr">
        <is>
          <t>Aggregate intrinsic value outstanding, Beginning Balance | $</t>
        </is>
      </c>
      <c r="B19" s="6" t="n">
        <v>0</v>
      </c>
    </row>
    <row r="20">
      <c r="A20" s="4" t="inlineStr">
        <is>
          <t>Aggregate intrinsic value, exercised | $</t>
        </is>
      </c>
      <c r="B20" s="5" t="n">
        <v>0</v>
      </c>
    </row>
    <row r="21">
      <c r="A21" s="4" t="inlineStr">
        <is>
          <t>Aggregate intrinsic value outstanding, Ending Balance | $</t>
        </is>
      </c>
      <c r="B21" s="5" t="n">
        <v>23083</v>
      </c>
    </row>
    <row r="22">
      <c r="A22" s="4" t="inlineStr">
        <is>
          <t>Aggregate intrinsic value, vested or expected | $</t>
        </is>
      </c>
      <c r="B22" s="6" t="n">
        <v>2308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 Based Compensation - Summary of Stock 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and unit-based compensation expense</t>
        </is>
      </c>
      <c r="B4" s="6" t="n">
        <v>33078</v>
      </c>
      <c r="C4" s="6" t="n">
        <v>57510</v>
      </c>
      <c r="D4" s="6" t="n">
        <v>56944</v>
      </c>
      <c r="E4" s="6" t="n">
        <v>11736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Members' Equity - Additional Information (Detail) - $ / shares</t>
        </is>
      </c>
      <c r="B1" s="2" t="inlineStr">
        <is>
          <t>Jun. 30, 2023</t>
        </is>
      </c>
      <c r="C1" s="2" t="inlineStr">
        <is>
          <t>Dec. 31, 2022</t>
        </is>
      </c>
    </row>
    <row r="2">
      <c r="A2" s="3" t="inlineStr">
        <is>
          <t>Subsidiary Sale Of Stock [Line Items]</t>
        </is>
      </c>
      <c r="B2" s="4" t="inlineStr">
        <is>
          <t xml:space="preserve"> </t>
        </is>
      </c>
      <c r="C2" s="4" t="inlineStr">
        <is>
          <t xml:space="preserve"> </t>
        </is>
      </c>
    </row>
    <row r="3">
      <c r="A3" s="4" t="inlineStr">
        <is>
          <t>Common Stock, Shares Authorized</t>
        </is>
      </c>
      <c r="B3" s="5" t="n">
        <v>800000000</v>
      </c>
      <c r="C3" s="5" t="n">
        <v>800000000</v>
      </c>
    </row>
    <row r="4">
      <c r="A4" s="4" t="inlineStr">
        <is>
          <t>Common Stock, par value</t>
        </is>
      </c>
      <c r="B4" s="7" t="n">
        <v>0.01</v>
      </c>
      <c r="C4" s="7" t="n">
        <v>0.01</v>
      </c>
    </row>
    <row r="5">
      <c r="A5" s="4" t="inlineStr">
        <is>
          <t>Preferred Stock, Shares Authorized</t>
        </is>
      </c>
      <c r="B5" s="5" t="n">
        <v>25000000</v>
      </c>
      <c r="C5" s="5" t="n">
        <v>25000000</v>
      </c>
    </row>
    <row r="6">
      <c r="A6" s="4" t="inlineStr">
        <is>
          <t>Preferred Stock, par value</t>
        </is>
      </c>
      <c r="B6" s="7" t="n">
        <v>0.01</v>
      </c>
      <c r="C6" s="7" t="n">
        <v>0.01</v>
      </c>
    </row>
    <row r="7">
      <c r="A7" s="4" t="inlineStr">
        <is>
          <t>Preferred Stock, Shares Outstanding</t>
        </is>
      </c>
      <c r="B7" s="5" t="n">
        <v>0</v>
      </c>
      <c r="C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Schedule of Related Party Rent Expenses (Details) - USD ($) $ in Thousands</t>
        </is>
      </c>
      <c r="B1" s="2" t="inlineStr">
        <is>
          <t>3 Months Ended</t>
        </is>
      </c>
      <c r="C1" s="2" t="inlineStr">
        <is>
          <t>6 Months Ended</t>
        </is>
      </c>
    </row>
    <row r="2">
      <c r="B2" s="2" t="inlineStr">
        <is>
          <t>Jun. 30, 2022</t>
        </is>
      </c>
      <c r="C2" s="2" t="inlineStr">
        <is>
          <t>Jun. 30, 2022</t>
        </is>
      </c>
    </row>
    <row r="3">
      <c r="A3" s="3" t="inlineStr">
        <is>
          <t>Related Party Transactions [Abstract]</t>
        </is>
      </c>
      <c r="B3" s="4" t="inlineStr">
        <is>
          <t xml:space="preserve"> </t>
        </is>
      </c>
      <c r="C3" s="4" t="inlineStr">
        <is>
          <t xml:space="preserve"> </t>
        </is>
      </c>
    </row>
    <row r="4">
      <c r="A4" s="4" t="inlineStr">
        <is>
          <t>Rent expense</t>
        </is>
      </c>
      <c r="B4" s="6" t="n">
        <v>12528</v>
      </c>
      <c r="C4" s="6" t="n">
        <v>240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t>
        </is>
      </c>
      <c r="B4" s="4" t="inlineStr">
        <is>
          <t>NOTE 1 NATURE OF THE BUSINESS Description of Business LifeStance Health Group, Inc. ("LifeStance" or the "Company") operates as a provider of outpatient mental health services, spanning psychiatric evaluations and treatment, psychological and neuropsychological testing, and individual, family and group therap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5:57Z</dcterms:created>
  <dcterms:modified xmlns:dcterms="http://purl.org/dc/terms/" xmlns:xsi="http://www.w3.org/2001/XMLSchema-instance" xsi:type="dcterms:W3CDTF">2023-08-09T20:25:57Z</dcterms:modified>
</cp:coreProperties>
</file>